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Going Concern" sheetId="8" state="visible" r:id="rId8"/>
    <sheet xmlns:r="http://schemas.openxmlformats.org/officeDocument/2006/relationships" name="Advance from Shareholders" sheetId="9" state="visible" r:id="rId9"/>
    <sheet xmlns:r="http://schemas.openxmlformats.org/officeDocument/2006/relationships" name="Note Payable - Related Party" sheetId="10" state="visible" r:id="rId10"/>
    <sheet xmlns:r="http://schemas.openxmlformats.org/officeDocument/2006/relationships" name="Capital Stock" sheetId="11" state="visible" r:id="rId11"/>
    <sheet xmlns:r="http://schemas.openxmlformats.org/officeDocument/2006/relationships" name="Distribution Agreements"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Advisory Agreements" sheetId="15" state="visible" r:id="rId15"/>
    <sheet xmlns:r="http://schemas.openxmlformats.org/officeDocument/2006/relationships" name="Convertible Notes"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Organization and Summary of S_2" sheetId="19" state="visible" r:id="rId19"/>
    <sheet xmlns:r="http://schemas.openxmlformats.org/officeDocument/2006/relationships" name="Organization and Summary of S_3" sheetId="20" state="visible" r:id="rId20"/>
    <sheet xmlns:r="http://schemas.openxmlformats.org/officeDocument/2006/relationships" name="Income Taxes (Tables)" sheetId="21" state="visible" r:id="rId21"/>
    <sheet xmlns:r="http://schemas.openxmlformats.org/officeDocument/2006/relationships" name="Organization and Summary of S_4" sheetId="22" state="visible" r:id="rId22"/>
    <sheet xmlns:r="http://schemas.openxmlformats.org/officeDocument/2006/relationships" name="Organization and Summary of S_5" sheetId="23" state="visible" r:id="rId23"/>
    <sheet xmlns:r="http://schemas.openxmlformats.org/officeDocument/2006/relationships" name="Organization and Summary of S_6" sheetId="24" state="visible" r:id="rId24"/>
    <sheet xmlns:r="http://schemas.openxmlformats.org/officeDocument/2006/relationships" name="Organization and Summary of S_7" sheetId="25" state="visible" r:id="rId25"/>
    <sheet xmlns:r="http://schemas.openxmlformats.org/officeDocument/2006/relationships" name="Advance from Shareholders (Deta" sheetId="26" state="visible" r:id="rId26"/>
    <sheet xmlns:r="http://schemas.openxmlformats.org/officeDocument/2006/relationships" name="Note Payable - Related Party (D" sheetId="27" state="visible" r:id="rId27"/>
    <sheet xmlns:r="http://schemas.openxmlformats.org/officeDocument/2006/relationships" name="Capital Stock (Details Narrativ" sheetId="28" state="visible" r:id="rId28"/>
    <sheet xmlns:r="http://schemas.openxmlformats.org/officeDocument/2006/relationships" name="Distribution Agreements (Detail" sheetId="29" state="visible" r:id="rId29"/>
    <sheet xmlns:r="http://schemas.openxmlformats.org/officeDocument/2006/relationships" name="Income Taxes (Details Narrative" sheetId="30" state="visible" r:id="rId30"/>
    <sheet xmlns:r="http://schemas.openxmlformats.org/officeDocument/2006/relationships" name="Income Taxes - Schedule of Net " sheetId="31" state="visible" r:id="rId31"/>
    <sheet xmlns:r="http://schemas.openxmlformats.org/officeDocument/2006/relationships" name="Income Taxes - Schedule of Defe" sheetId="32" state="visible" r:id="rId32"/>
    <sheet xmlns:r="http://schemas.openxmlformats.org/officeDocument/2006/relationships" name="Income Taxes - Schedule of Reco" sheetId="33" state="visible" r:id="rId33"/>
    <sheet xmlns:r="http://schemas.openxmlformats.org/officeDocument/2006/relationships" name="Advisory Agreements (Details Na" sheetId="34" state="visible" r:id="rId34"/>
    <sheet xmlns:r="http://schemas.openxmlformats.org/officeDocument/2006/relationships" name="Convertible Notes (Details Narr" sheetId="35" state="visible" r:id="rId35"/>
    <sheet xmlns:r="http://schemas.openxmlformats.org/officeDocument/2006/relationships" name="Subsequent Events (Details Narr" sheetId="36" state="visible" r:id="rId36"/>
  </sheets>
  <definedNames/>
  <calcPr calcId="124519" fullCalcOnLoad="1"/>
</workbook>
</file>

<file path=xl/sharedStrings.xml><?xml version="1.0" encoding="utf-8"?>
<sst xmlns="http://schemas.openxmlformats.org/spreadsheetml/2006/main" uniqueCount="499">
  <si>
    <t>Document and Entity Information - USD ($)</t>
  </si>
  <si>
    <t>12 Months Ended</t>
  </si>
  <si>
    <t>Jul. 31, 2019</t>
  </si>
  <si>
    <t>Dec. 03, 2019</t>
  </si>
  <si>
    <t>Jan. 31, 2019</t>
  </si>
  <si>
    <t>Document And Entity Information</t>
  </si>
  <si>
    <t>Entity Registrant Name</t>
  </si>
  <si>
    <t>BIGFOOT PROJECT INVESTMENTS INC</t>
  </si>
  <si>
    <t>Entity Central Index Key</t>
  </si>
  <si>
    <t>0001569568</t>
  </si>
  <si>
    <t>Document Type</t>
  </si>
  <si>
    <t>10-K</t>
  </si>
  <si>
    <t>Document Period End Date</t>
  </si>
  <si>
    <t>Jul. 31,
		2019</t>
  </si>
  <si>
    <t>Amendment Flag</t>
  </si>
  <si>
    <t>false</t>
  </si>
  <si>
    <t>Current Fiscal Year End Date</t>
  </si>
  <si>
    <t>--07-31</t>
  </si>
  <si>
    <t>Entity Well-known Seasoned Issuer</t>
  </si>
  <si>
    <t>No</t>
  </si>
  <si>
    <t>Entity Voluntary Filers</t>
  </si>
  <si>
    <t>Entity Reporting Status Current</t>
  </si>
  <si>
    <t>Yes</t>
  </si>
  <si>
    <t>Entity Interactive Data Current</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Document Fiscal Period Focus</t>
  </si>
  <si>
    <t>FY</t>
  </si>
  <si>
    <t>Document Fiscal Year Focus</t>
  </si>
  <si>
    <t>2019</t>
  </si>
  <si>
    <t>Consolidated Balance Sheets - USD ($)</t>
  </si>
  <si>
    <t>Jul. 31, 2018</t>
  </si>
  <si>
    <t>Current Assets</t>
  </si>
  <si>
    <t>Cash</t>
  </si>
  <si>
    <t>Inventory, net</t>
  </si>
  <si>
    <t xml:space="preserve"> </t>
  </si>
  <si>
    <t>Total current assets</t>
  </si>
  <si>
    <t>Fixed Assets</t>
  </si>
  <si>
    <t>Equipment, net</t>
  </si>
  <si>
    <t>Total Fixed Assets</t>
  </si>
  <si>
    <t>Other Assets</t>
  </si>
  <si>
    <t>Website Development</t>
  </si>
  <si>
    <t>Accumulated Amortization</t>
  </si>
  <si>
    <t>Total Other Assets</t>
  </si>
  <si>
    <t>Total Assets</t>
  </si>
  <si>
    <t>Current Liabilities</t>
  </si>
  <si>
    <t>Accounts Payable</t>
  </si>
  <si>
    <t>Advances from Shareholders</t>
  </si>
  <si>
    <t>Accrued Interest</t>
  </si>
  <si>
    <t>Convertible Debt (net of unamortized discount)</t>
  </si>
  <si>
    <t>Derivative Liability</t>
  </si>
  <si>
    <t>Note Payable - Related Party</t>
  </si>
  <si>
    <t>Total Current Liabilities</t>
  </si>
  <si>
    <t>Total Liabilities</t>
  </si>
  <si>
    <t>Stockholders' deficit</t>
  </si>
  <si>
    <t>Preferred stock, $0.001 par value: 500,000,000 shares authorized, 0 and 0 shares issued and outstanding as of July 31, 2019 and July 31, 2018</t>
  </si>
  <si>
    <t>Common stock, $0.001 par value; 19,500,000,000 shares authorized, 4,433,279,043 and 2,159,215,077 issued and outstanding as of July 31, 2019 and 2018, respectively</t>
  </si>
  <si>
    <t>Additional Paid In Capital</t>
  </si>
  <si>
    <t>Accumulated deficit</t>
  </si>
  <si>
    <t>Total Stockholders' deficit</t>
  </si>
  <si>
    <t>Total liabilities &amp; Stockholders' deficit</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Income Statement [Abstract]</t>
  </si>
  <si>
    <t>Revenue</t>
  </si>
  <si>
    <t>Cost of Goods Sold</t>
  </si>
  <si>
    <t>Gross Profit (Loss)</t>
  </si>
  <si>
    <t>Costs and expenses:</t>
  </si>
  <si>
    <t>Professional fees</t>
  </si>
  <si>
    <t>General and administrative</t>
  </si>
  <si>
    <t>Expedition expense</t>
  </si>
  <si>
    <t>Total costs and expenses</t>
  </si>
  <si>
    <t>Net loss from operations</t>
  </si>
  <si>
    <t>Other Expense</t>
  </si>
  <si>
    <t>Derivative Gain (Loss)</t>
  </si>
  <si>
    <t>Gain (Loss) on Debt Settlement</t>
  </si>
  <si>
    <t>Interest Expense, net</t>
  </si>
  <si>
    <t>Total Other Expense</t>
  </si>
  <si>
    <t>Net loss</t>
  </si>
  <si>
    <t>Basic and diluted loss per share</t>
  </si>
  <si>
    <t>Weighted average shares outstanding - basic and diluted</t>
  </si>
  <si>
    <t>Consolidated Statements of Changes in Stockholders' Deficit - USD ($)</t>
  </si>
  <si>
    <t>Common Stock [Member]</t>
  </si>
  <si>
    <t>Additional Paid-in Capital [Member]</t>
  </si>
  <si>
    <t>Accumulated Deficit [Member]</t>
  </si>
  <si>
    <t>Total</t>
  </si>
  <si>
    <t>Balance at Jul. 31, 2017</t>
  </si>
  <si>
    <t>Balance, shares at Jul. 31, 2017</t>
  </si>
  <si>
    <t>Cancellation of Common Stock</t>
  </si>
  <si>
    <t>Cancellation of Common Stock, shares</t>
  </si>
  <si>
    <t>Stock Issued for Services</t>
  </si>
  <si>
    <t>Stock Issued for Services, shares</t>
  </si>
  <si>
    <t>Stock Issued for conversion of debt</t>
  </si>
  <si>
    <t>Stock Issued for conversion of debt, shares</t>
  </si>
  <si>
    <t>Settlement of derivative liability</t>
  </si>
  <si>
    <t>Stock Issued for settlement of advances from shareholder and accrued interest</t>
  </si>
  <si>
    <t>Stock Issued for settlement of advances from shareholder and accrued interest, shares</t>
  </si>
  <si>
    <t>Net (loss)</t>
  </si>
  <si>
    <t>Balance at Jul. 31, 2018</t>
  </si>
  <si>
    <t>Balance, shares at Jul. 31, 2018</t>
  </si>
  <si>
    <t>Balance at Jul. 31, 2019</t>
  </si>
  <si>
    <t>Balance, shares at Jul. 31, 2019</t>
  </si>
  <si>
    <t>Consolidated Statements of Cash Flows - USD ($)</t>
  </si>
  <si>
    <t>Cash flow from operating activities:</t>
  </si>
  <si>
    <t>Adjustments to reconcile net loss to net cash used in operating activities:</t>
  </si>
  <si>
    <t>Loss on inventory obsolescence</t>
  </si>
  <si>
    <t>Stock based compensation</t>
  </si>
  <si>
    <t>Amortization of debt discount</t>
  </si>
  <si>
    <t>Derivative loss (gain)</t>
  </si>
  <si>
    <t>Loss (gain) on debt settlement</t>
  </si>
  <si>
    <t>Bad debt expense</t>
  </si>
  <si>
    <t>Debt penalties</t>
  </si>
  <si>
    <t>Depreciation</t>
  </si>
  <si>
    <t>Change in operating assets and liabilities:</t>
  </si>
  <si>
    <t>Accounts receivable</t>
  </si>
  <si>
    <t>Accounts payable</t>
  </si>
  <si>
    <t>Inventory</t>
  </si>
  <si>
    <t>Accrued expenses</t>
  </si>
  <si>
    <t>Net cash used in operating activities</t>
  </si>
  <si>
    <t>Cash flow from investing activities</t>
  </si>
  <si>
    <t>Cash paid for purchase of fixed assets</t>
  </si>
  <si>
    <t>Net cash used in investing activities</t>
  </si>
  <si>
    <t>Cash flow from financing activities</t>
  </si>
  <si>
    <t>Proceeds from convertible notes</t>
  </si>
  <si>
    <t>Proceeds for Advances from shareholders</t>
  </si>
  <si>
    <t>Payments on Advances from shareholders</t>
  </si>
  <si>
    <t>Payments on related party note payable</t>
  </si>
  <si>
    <t>Net cash provided by financing activities</t>
  </si>
  <si>
    <t>Net decrease in cash</t>
  </si>
  <si>
    <t>Cash at beginning of period</t>
  </si>
  <si>
    <t>Cash at end of period</t>
  </si>
  <si>
    <t>SUPPLEMENTAL DISCLOSURE OF CASH FLOW INFORMATION</t>
  </si>
  <si>
    <t>Income taxes paid</t>
  </si>
  <si>
    <t>Interest paid</t>
  </si>
  <si>
    <t>NON-CASH TRANSACTIONS</t>
  </si>
  <si>
    <t>Cancellation of common stock</t>
  </si>
  <si>
    <t>Common stock issued for conversion of debt</t>
  </si>
  <si>
    <t>Discount on convertible note</t>
  </si>
  <si>
    <t>Organization and Summary of Significant Accounting Policies</t>
  </si>
  <si>
    <t>Organization, Consolidation and Presentation of Financial Statements [Abstract]</t>
  </si>
  <si>
    <t>NOTE
1 – ORGANIZATION AND SUMMARY OF SIGNIFICANT ACCOUNTING POLICIES Organization,
Nature of Business and Trade Name Bigfoot
Project Investments Inc. (“we”, “our” the “Company”) was incorporated in the State of Nevada
on November 30, 2011. The Company’s administrative office is located at 570 El Camino Real NR-150, Redwood City, CA and
its fiscal year ended July 31. Since inception, the Company has been engaged in organizational efforts and the pursuit of financing.
The Company was established as an entertainment investment business. The
Company’s mission is to create exciting and interesting proprietary investment projects, entertainment properties surrounding
the mythology, research, and potential capture of the creature known as Bigfoot. The Company performs research in determining
the existence of this elusive creature. For the past six years the research team, members of management have performed research
on various expeditions investigating sightings throughout the United States and Canada. The
Company’s competitive advantage is the in-house knowledge and the advanced level of maturity of its various projects developed
and currently owned by our officers and controlling shareholder. The Company will capitalize on the current projects through contractual
agreements which allow the Company to continue to create media properties and establish physical locations, partnerships, and
strategic alliances with other organizations to create revenue as a stand-alone business. Basis
of Presentation These
consolidated financial statements have been prepared in conformity with accounting principles generally accepted in the United
States of America. Principles
of Consolidation The
consolidated financial statements include the accounts of the Company and its wholly-owned or controlled operating subsidiaries.
All intercompany accounts and transactions have been eliminated. Use
of Estimates The
preparation of consolidated financial statements in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 change in managements’ estimates or assumptions could have a material impact on the Company’s
financial condition and results of operations during the period in which such changes occurred. Actual results could differ from
those estimates. Cash
and Cash Equivalents For
purposes of the consolidated statements of cash flows, the Company considers all highly liquid instruments with maturity of three
months or less to be cash equivalents. Inventory
Valuation We
value inventory at the lower of cost or net realizable value; cost being determined on a “first-in, first-out” basis.
The Company periodically reviews the value of items in inventory and provides write-downs or write-offs of inventory based
on its assessment of market conditions. Write-downs and write-offs are charged to cost of goods sold. Our policy is to assess
inventory on an annual basis and based on our assessment current inventory is considered fully impaired as of July 31, 2019, resulting
in $11,386 loss on inventory obsolescence during the year ended July 31, 2019. Website
Development Cost The
Company adopted Subtopic 350-50 of the FASB Accounting Standards Codification for website development costs. Under Sections 305-50-15
and 350-50-25, the Company capitalizes costs incurred to develop a website as website development costs. They are amortized on
a straight-line basis over the estimated useful lives of three (3) years. Income
Tax The
Company accounts for income taxes under ASC 740 “Income Taxes”. Revenue
Recognition The
Company accounts for revenues according to ASC Topic 606, “Revenue from Contracts with Customers” which establishes
principles for reporting information about the nature, amount, timing and uncertainty of revenue and cash flows arising from the
entity’s contracts to provide goods or services to customers. The new standard’s core principal is that an entity
will recognize revenue at an amount that reflects the consideration to which the entity expects to be entitled in exchange for
transferring good or services to a customer. The principals in the standard are applied in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We
adopted Topic 606 for the year ended July 31, 2018 using the modified retrospective transition method. We recognized the cumulative
effect of adopting this guidance as an adjustment to our opening balance of retained earnings. Prior periods will not be retrospectively
adjusted. The adoption of Topic 606 does not have a material impact to our consolidated financial statements, including the presentation
of revenues in our Consolidated Statements of Operations, which were not broken down by revenue stream or geographic areas since
the Company only sells within the United States and has only one revenue stream. During
the year ended July 31, 2019, the Company’s revenues were primarily made up of revenue generated from our online streaming
distributor. Revenue consists of pay per view sales from the online streaming contract as well as proceeds and commissions from
sale of DVDs and videos. The Company generated revenues
from contracted sources of $888 and $2,827 for the twelve months ended July 31, 2019 and 2018, respectively. Accounts
receivable The
Company routinely assesses the recoverability of receivables to determine their collectability by considering factors such as
historical experience, credit quality, the age of the accounts receivable balances, and current economic conditions that may affect
a customer’s ability to pay. The Company determines its allowance for doubtful accounts by considering such factors as the
length of time balances are past due, the Company’s previous loss history, the customer’s current ability to pay its
obligations to the Company and the condition of the general economy and the industry as a whole. The
Company has evaluated its accounts receivable history and determined that an allowance for doubtful accounts of $73,413 and $74,500,
is required for the years ended July 31, 2019 and 2018, respectively. The Company reported net accounts receivable balance at
July 31, 2019 and 2018 of $0 and $0, respectively. Concentration
risk The
Company recognized $888 from Amazon, in the year ended July 31, 2019 which was 100% of reported income. The
Company recognized $1,950 from EGPE and $877 from Amazon, in the year ended July 31, 2018 which was 69% and 31% of reported income,
respectively. Fair
value of financial instruments The
carrying value of cash, accounts receivable, accounts payable and accrued expenses, and debt approximate their fair values because
of the short-term nature of these instruments. Management believes the Company is not exposed to significant interest or credit
risks arising from these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fair value hierarchy based on three levels of inputs, of which the first two are
considered observable and the last unobservable.
● Level
1 - Quoted
prices in active markets for identical assets or liabilities. These are typically obtained from real-time quotes for transactions
in active exchange markets involving identical assets.
● Level
2 - Quoted
prices for similar assets and liabilities in active markets; quoted prices included for identical or similar assets and liabilities
that are not active; and model-derived valuations in which all significant inputs and significant value drivers are observable
in active markets. These are typically obtained from readily-available pricing sources for comparable instruments.
● Level
3 - Unobservable
inputs, where there is little or no market activity for the asset or liability. These inputs reflect the reporting entity’s
own beliefs about the assumptions that market participants would use in pricing the asset or liability, based on the best
information available in the circumstances. The
following table presents the derivative financial instruments, the Company’s only financial liabilities measured and recorded
at fair value on the Company’s balance sheets on a recurring basis, and their level within the fair value hierarchy as of
July 31, 2019 and 2018:
Amount Level 1 Level 2 Level 3
Embedded conversion derivative liability 2018 $ 351,492 $ - $ - $ 351,492
Total 2018 351,492 351,492
Embedded conversion derivative liability 2019 177,746 - - 177,746
Warrant derivative liability 2019 47,063 47,063
Total 2019 $ 224,809 $ - $ - $ 224,809 The
following table provides a summary of the changes in fair value, including net transfers in and/or out, of the derivative financial
instruments, measured at fair value on a recurring basis using significant unobservable inputs:
Balance at July 31, 2017 $ 262,722
Fair value of derivative liability at
issuance charged to debt discount 55,614
Reclass to equity due to conversion (306,377 )
Unrealized derivative
loss included in other expense 339,533
Balance at July 31, 2018 $ 351,492
Fair value of derivative liability at
issuance charged to debt discount 200,770
Reclass to equity due to conversion (205,391 )
Unrealized derivative
gain included in other expense (122,062 )
Balance at July 31, 2019 $ 224,809 On
August 9, 2018, the Company and EMA Financial (“EMA”) negotiated a settlement agreement for the January 2017 Note.
In the settlement agreement EMA agreed to accept the amount of $40,000 as the current outstanding balance of the January 2017
Note as of the Effective Date. $57,248 derivative gain was recognized as a result of the reduction in convertible note balance The
Company evaluated its convertible notes to determine if the embedded component of those contracts qualify as derivatives to be
separately accounted for under ASC Topic 815, “Derivatives and Hedging.” The Company determined that due to the variable
number of common stock that the notes convert to, the embedded conversion option were required to be bifurcated and accounted
for as a derivative liability. The fair value of the derivative liability is calculated at the time of issuance and the Company
records a derivative liability for the calculated value. Changes in the fair value of the derivative liability are recorded in
other income (expense) in the consolidated statements of operations. Upon conversion of a derivative instrument, the instrument
is marked to fair value at the conversion date and then that fair value is reclassified to equity. The Company evaluated all
outstanding warrants to determine whether these instruments may be tainted. All warrants outstanding were considered tainted. For the period ended July 31,
2019, the Company’s derivative instruments were valued using the Lattice
model (for convertible notes) based on a probability weighted discounted cash flow model, and the Montel Carlo model (for tainted
warrants) based on a multipath random event model. Assumptions used in the valuation include the For
the year ended July 31, 2018, the Company’s derivative instruments were valued using the Lattice model which was based on
a probability weighted discounted cash flow model. Assumptions used in the valuation include the following: a) underlying stock
price ranging from $0.0001 to $0.2; b) projected discount on the conversion price ranging from 62% to 35% and 40% with the notes
effectively converting at discounts in the range of 55.5% to 75.4%; c) projected volatility of 366% to 499.9%; d) probabilities
related to default and redemption of the notes during the term of the notes. The
Company has considered the provisions of ASC 480, Distinguishing Liabilities from Equity Basic
and Diluted Earnings per Share Basic
earnings per share are based on the weighted-average number of shares of common stock outstanding. The
FASB ASC Topic 260, “Earnings per Share”, requires the Company to include additional shares in the computation of
earnings per share, assuming dilution. We
calculate basic earnings (loss) per share by dividing net income (loss) available to common shareholders by the weighted average
number of common shares outstanding during the reporting period. Diluted earnings per share is calculated similarly but reflects
the potential impact of outstanding stock options, stock warrants and other commitments to issue common stock, including shares
issuable upon the conversion of convertible notes outstanding, except where the impact would be anti-dilutive. Diluted
earnings per share are based on the assumption that all dilutive options were converted or exercised. Dilution is computed by
applying the treasury stock method for options and warrants and “if converted” method for convertible notes. Under
the treasury stock method, options and warrants are assumed to be exercised at the time of issuance, and as if funds obtained
thereby were used to purchase common stock at the average market price during the period. The
following is a reconciliation of basic and diluted earnings per share for the years ended July 31, 2019 and 2018:
Year Ended Year Ended
July
31, 2019 July
31 2018
Numerator:
Net
(loss) available to common shareholders $ (490,715 ) $ (6,433,283 )
Denominator:
Weighted average shares – basic
and diluted 3,295,591,232 688,162,436
Net (loss) per share
– basic and diluted $ (0.00 ) $ (0.01 ) Recent
Account Pronouncements In
January 2017, the FASB issued an ASU regarding how goodwill is tested annually. This ASU will simplify the measurement of goodwill
which will reduce cost and complexity of the evaluating process. This ASU is effective beginning after December 15, 2019. The
adoption of this ASU will not have a material impact on the financial position and results of operations of the Company.</t>
  </si>
  <si>
    <t>Going Concern</t>
  </si>
  <si>
    <t>NOTE
2 – GOING CONCERN The
Company’s consolidated financial statements are prepared using accounting principles generally accepted in the United States
of American applicable to a going concern, which contemplates the realization of assets and liquidation of liabilities in the
normal course of business. However, the Company has incurred recurring losses, does not have significant cash or other current
assets, nor does it have an established source of revenues sufficient to cover its operating costs and to allow it to continue
as a going concern. These factors raise substantial doubt about our ability to continue as a going concern. In
the coming year, the Company’s foreseeable cash requirements will relate to continual development of the operations of its
business, maintaining its good standing and making the requisite filings with the Securities and Exchange Commission, and payment
of expenses associated with operations and business developments. The Company may experience a cash shortfall and be required
to raise additional capital. Historically,
it has mostly relied upon internally generated funds such as shareholder loans and advances to finance its operation and growth.
Management may raise additional capital by future public or private offerings of the Company’s stock or through loans from
private investors, although there can be no assurance that it will be able to obtain such financing. The Company’s failure
to do so could have a material and adverse effect upon it and its shareholders. The
ability of the Company to continue as a going concern is dependent upon its ability to successfully accomplish the plan described
in the preceding paragraph and eventually attain profitable operations. The accompanying consolidated financial statements do
not include any adjustments that may be necessary if the Company is unable to continue as a going concern.</t>
  </si>
  <si>
    <t>Advance from Shareholders</t>
  </si>
  <si>
    <t>Related Party Transactions [Abstract]</t>
  </si>
  <si>
    <t>NOTE
3 – ADVANCE FROM SHAREHOLDERS For
the twelve months ended July 31, 2019 and July 31, 2018, additional advances from shareholders were $100,220 and $201,412, respectively.
The Company made payments on these advances amounting to $82,609 and $184,210 for the twelve months ended July 31, 2019 and July
31, 2018, respectively. These advances bear no interest and are due on demand. Total advances from shareholders as of July 31,
2019 and 2018 were $75,135 and $57,524, respectively. During
the twelve months ended July 31, 2018, $20,000 in advances from shareholder was converted to 62,500,000 shares of common stock.</t>
  </si>
  <si>
    <t>Debt Disclosure [Abstract]</t>
  </si>
  <si>
    <t>NOTE
4 – NOTE PAYABLE – RELATED PARTY In
January 2013, Bigfoot Project Investments, Inc. executed a promissory note in the amount of $484,029 as part of the asset transfer
agreement for the transfer of all assets held by Searching for Bigfoot, Inc. In August 2013, the Company increased the balance
of the promissory note by $489 to add an asset that was not included in the original transfer. The note is subject to annual interest
of 4% and the unpaid principal and the accrued interest are payable in full on January 31, 2018. The holders of the note have
agreed to allow the note to be renewed for another year, making the current maturity date January 31, 2020. Monthly
payments are not required on the note; however, the note does contain a prepayment clause that allows for payments to be made
prior to the due date with no detrimental effects. The Company paid $36,476 toward the principal of the loan during the year ended
July 31, 2019. As of July 31, 2019, and 2018, the outstanding balance on the note was $435,894 and $472,370, respectively. Interest
expense for the years ended July 31, 2019 and 2018 was $18,895 and $18,895, respectively. During the year ended July 31, 2018,
$35,000 of accrued interest was converted to 109,375,000 shares of common stock.</t>
  </si>
  <si>
    <t>Capital Stock</t>
  </si>
  <si>
    <t>Equity [Abstract]</t>
  </si>
  <si>
    <t>NOTE
5 – CAPITAL STOCK The
holders of the Company’s common stock are entitled to receive dividends out of assets or funds legally available for the
payment of dividends at such times and in such amounts as the board from time to time may determine. Holders of common stock are
entitled to one vote for each share held on all matters submitted to a vote of shareholders. There is no cumulative voting of
the election of directors then standing for election. The common stock is not entitled to pre-emptive rights and is not subject
to conversion or redemption. Upon liquidation, dissolution or winding up of the Company, the assets legally available for distribution
to stockholders are distributable ratably among the holders of the common stock after payment of liquidation preferences, if any,
on any outstanding payment of other claims of creditors. The
Company has 4,433,279,043 and 2,159,215,077 shares of common stock issued and outstanding as of July 31, 2019 and July 31, 2018,
respectively. On
November 28, 2017 the Board discussed and agreed to increase the authorized shares from 400,000,000 to 500,000,000 for the purpose
of securing additional resources for anticipated operations. On November 29, 2017 an amendment to the Articles of Incorporation
was filed with the Nevada Secretary of State to increase the authorized shares. On
January 12, 2018 the Board discussed and agreed to increase the authorized shares from 500,000,000 to 4,000,000,000. Common stock
authorized was changed to 3,500,000,000 and a class of Preferred stock was added with 500,000,000 shares authorized. This change
was implemented for the purpose of securing additional resources and establishing the Preferred stock for merger/acquisition negotiations. On
August 2, 2018 the Board discussed and agreed to increase the authorized shares from 4,000,000,000 to 7,000,000,000. Common stock
authorized was changed to 6,500,000,000 and a class of Preferred stock was unchanged with 500,000,000 shares authorized. This
change was implemented for the purpose of securing additional resources in preparation for merger/acquisition negotiations. The
Board authorized stock compensation for Directors of the Company in the August 28, 2017 Directors meeting. The stock was issued
on September 13, 2017. Total number of shares issued for director compensation was twenty million (20,000,000) shares to CEO,
Tom Biscardi, ten million (10,000,000) shares to President, Tommy Biscardi, ten million (10,000,000) shares to CFO, Sara Reynolds
and ten million (10,000,000) shares to Director, William Marlette for a total of fifty million shares (50,000,000). The Board
also authorized stock compensation for the Company’s legal representative The Krueger Group in the amount of ten million
shares (10,000,000). The Company recorded $5,220,000 stock-based compensation during the three months ended October 31, 2017. On
December 27, 2017, the Board voted to rescind the stock compensation issued on September 13, 2017. Consequently, 47,080,000 shares
issued as stock compensation were cancelled and the corresponding par value of $47,080 was reclassed to additional paid in capital. During
the year ended July 31, 2018, EMA Financial converted 260,595,950 shares of common stock for a reduction in the principal amount
due of $50,240. The note went into default as of January 19, 2018. Penalties in the amount of $45,232 were assessed upon default
of the note. The balance was $55,042 as of July 31, 2018 During
the year ended July 31, 2018, Auctus Fund converted 348,248,299 shares of common stock for a principal amount due of $59,348 and
settlement of unpaid interest of $7,074, and penalty of $5,000. The note went into default November 18, 2017, Auctus Fund assessed
penalties totaling $20,000 for default and sub-penny penalties. As part of negotiations for final settlement of this note, Auctus
agreed to forgive $5,000 of the penalties that had been assessed. The principal of the note was $13,152 as of July 31, 2018. During
the year ended July 31, 2018, Power Up Lending converted 941,125,859 shares of common stock for a principal amount due of $60,000
and settlement of unpaid interest of $4,961. The note is paid in full as of July 31, 2018. During
the year ended July 31, 2018, $35,000 of accrued interest from the related party note was converted to 109,375,000 shares of common
stock. During the year ended July 31, 2018, $20,000 in advances from shareholders was converted to 62,500,000 shares of common
stock. The total shares issued for these conversions was 171,875,000 which had a fair value at conversion of $85,937, and the
Company recorded a loss on debt settlement of $30,937. During
the year ended July 31, 2019, Auctus Fund converted 948,644,320 shares of common stock for a principal amount due of $46,200 and
settlement of unpaid interest of $6,696, conversion fee of $2,500 and penalty of $10,000. The principal balance of the note as
of April 30, 2019 was $82,316. The note went into default as of May 1, 2019. During
the year ended July 31, 2019 and 2018, the Company reserved 168,449,182 and 159,941,858 shares of common stock for Veyo Partners,
respectively. This agreement has been terminated and final compensation has been estimated. Fair value of the shares reserved
during the year ended July 31, 2018 and 2019 is $291,456 and $16,845, respectively. During
the year ended July 31, 2019, EMA Financial converted 461,683,700 shares of common stock for a reduction in the principal amount
due of $40,000 and settlement of unpaid interest of $2,063 and penalties of $2,000. The note went into default as of January 19,
2018. The balance on the note as of July 31, 2019 is $0. During
the year ended July 31, 2019, Power Up Lending converted 705,286,764 shares of common stock for a principal amount due of $83,000
and settlement of unpaid interest of $4,980. The balance of all notes for Power Up as of July 31, 2019 is $0. During
the year ended July 31, 2019, the Company rescinded the 10,000,000 shares of stock compensation issued to The Krueger Group in
August 2017. Consequently, the corresponding par value of $10,000 was reclassed to additional paid in capital.</t>
  </si>
  <si>
    <t>Distribution Agreements</t>
  </si>
  <si>
    <t>Guarantees and Product Warranties [Abstract]</t>
  </si>
  <si>
    <t>NOTE
6 – DISTRIBUTION AGREEMENTS The
Company entered into a Distribution Agreement on September 2, 2011 with the Bosko Group providing them a non-exclusive right to
market the sales of its DVD’s. The Distribution Agreement requires the Company to pay the Bosko Group ten percent (10%)
of the selling price of the DVD’s sold. This agreement remained in effect for a period of 4 years and has been automatically
renewed for an additional 4 years with no limit on the number of times the agreement may be automatically renewed, unless either
party gives notice to the other of its desire to terminate the Agreement at least sixty (60) days before expiration of the original
or renewal term. On
May 2017, the Company entered into two separate agreements (the “Re-Release”) with The Bosko Group LLC (the “Distributor”)
to provide distribution and promotional services to the Company. The terms of the agreements provide for the following.
a. Compensation
to the Company for the Re-Release will be based on projected gross sales range and royalties for six existing DVD documentaries
which will be offered into all distribution markets as a series with a new introduction narrated by Tom Biscardi.
b. Compensation
to the Company for the Distribution of new feature-length films is based on past performance of previous productions with
up-front funding and projected royalties over all distribution channels. The film was edited and released in August 2018 through
various channels.</t>
  </si>
  <si>
    <t>Commitments and Contingencies</t>
  </si>
  <si>
    <t>Commitments and Contingencies Disclosure [Abstract]</t>
  </si>
  <si>
    <t>NOTE
7 – COMMITMENTS AND CONTINGENCIES The
Company could become a party to various legal actions arising in the ordinary course of business. Matters that are probable of
unfavorable outcomes to the Company and which can be reasonably estimated are accrued. Such accruals are based on information
known about the matters, the Company’s estimates of the outcomes of such matters and its experience in contesting, litigating
and settling similar matters. As of the date of this report there are no material pending legal proceedings to which the Company
is a party or of which any of their property is the subject, nor are there any such proceedings known to be contemplated by governmental
authorities.</t>
  </si>
  <si>
    <t>Income Taxes</t>
  </si>
  <si>
    <t>Income Tax Disclosure [Abstract]</t>
  </si>
  <si>
    <t>NOTE 8 – INCOME TAXES On December 22, 2017, H.R. 1, formally known
as the Tax Cut and Jobs Act (the “Act”) was enacted into law. The Act provides for significant tax law changes and
modifications with varying effective dates. The major change that affects the Company is reducing the corporate income tax rate
to 21%. Deferred taxes, estimated at 21% of taxable
incomes, are provided on a liability method whereby deferred tax assets are recognized for deductible temporary differences and
operating loss and tax credit carry forward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be realized. Deferred tax assets and liabilities are adjusted for the effects of changes in tax laws
and rates on the date of enactment. Net operating losses consist of the following
components as of July 31, 2019 and 2018:
July 31, 2019 July 31, 2018
Net operating loss:
Net operating loss carryover $ 3,580,447 $ 3,215,014
Valuation allowance (3,580,447 ) (3,215,014 )
Net operating loss: $ - $ - A reconciliation of deferred tax assets with
income taxes rates computed at the 21% and 39% statutory rate to the income tax recorded as of July 31, 2019 and 2018 is as follows:
July 31, 2019 July 31, 2018
Net provision for federal income taxes (benefits):
Deferred tax assets $ 751,894 $ 675,153
Valuation allowance (751,894 ) (675,153 )
$ - $ - A reconciliation of the expected income tax
benefit at the U.S. Federal income tax rate to the income tax benefit actually recognized for the years ended July 31, 2019 and
2018 is set forth below:
2019 2018
Net loss $ (103,050 ) $ (2,508,980 )
Non-deductible expenses and other 26,309 1,291,675
Effect due to decrease in tax rates - 1,685,851
Change in valuation allowance 76,741 (468,546 )
Benefit from income taxes $ - $ - As of July 31, 2019, the Company did not pay
any income taxes nor have they paid or accrued any taxes from inception through July 31, 2019. The net federal loss carry-forwards of $3,580,447
and $3,215,014 for the year ended July 31, 2019 and 2018, respectively, will begin to expire in 2034. No tax benefit has been
reported in the July 31, 2019 and 2018 consolidated financial statements since the potential tax benefit is offset by a valuation
allowance in the same amount. Due to the change in ownership provisions of the Tax Reform Act of 1986, net operating loss carry
forwards for Federal income tax reporting purposes are subject to annual limitations. The Company has filed taxes for the year
ended July 31, 2019. All of the Company’s income tax years remained open for examination by taxing authorities.</t>
  </si>
  <si>
    <t>Advisory Agreements</t>
  </si>
  <si>
    <t>Banking and Thrift [Abstract]</t>
  </si>
  <si>
    <t>NOTE
9 – ADVISORY AGREEMENTS On
November 30, 2017, the Company entered into an Advisory Agreement with Veyo Partners LLC in which Veyo Partners is to provide
financial and other consulting services to the Company. Compensation for this agreement shall be a base fee in the form of common
stock equal to 8% of the outstanding fully diluted shares of the Company and a monthly fee of $10,000 per month which is deferred
until the advisors secure financing of no less than $300,000. During
the years ended July 31, 2018 the Company issued to Veyo Partners LLC 41,111,111 shares of common stock as partial compensation
for the monthly fee of $10,000 resulting in professional fees of $21,000. The Company also accrued $69,000 for services provided
from November 2017 through July 2018. The
Company recorded the issuance of
159,941,858 shares of common stock during
the year ended July 31, 2018 as base fee for consulting services, with total value of $291,456. The Company increased this
to 168,449,182 shares of common stock as of July 31, 2019 as the base fee for consulting services, with a total value
of $16,845. The Company also accrued $120,000 in professional fees during the year ended July 31, 2019. The agreement was terminated
on October 23, 2019. Additional fees will be accrued for 90 days following the termination of the agreement.</t>
  </si>
  <si>
    <t>Convertible Notes</t>
  </si>
  <si>
    <t>NOTE
10 – CONVERTIBLE NOTES On
January 19, 2017, the Company issued a convertible promissory note in the amount of $62,500 to EMA Financial, LLC, a Delaware
limited liability company. This convertible note is due and payable January 19, 2018, has an interest rate of 10% and is convertible
to common stock of the Company at a conversion price equal to the lower of: (i) the closing sale price of the common stock on
the principal market on the trading immediately preceding the closing date of this note, and (ii) 50% of either the lowest sale
price for the common stock on the principal market during the twenty-five (25) consecutive trading days immediately preceding
the conversion date or the closing bid price. The note may be prepaid at 135% - 145% of outstanding principal balance. The note
became convertible on May 23, 2017 and the variable conversion feature was accounted for as a derivative liability in accordance
with ASC 815. During the year ended July 31, 2018, EMA Financial converted 260,595,950 shares of common stock for a reduction
in the principal amount due of $50,240. The note went into default as of January 19, 2018. Penalties in the amount of $45,232
were assessed upon default of the note during the year ended July 31, 2018. On
August 9, 2018, the Company and EMA Financial (“EMA”) negotiated a settlement agreement for the January 2017 Note.
In the settlement agreement EMA agreed to accept the amount of $40,000 as the current outstanding balance of the January 2017
Note as of the Effective Date. As of the Effective Date, interest will accrue on the January 2017 Note at a rate of ten percent
(10%) per annum, unless the Company breaches any provision or representation in this settlement agreement, or an additional Event
of Default occurs. In the event of default, the conversion price discount shall revert to a 50% discount of either the lowest
sale price for the Common Stock on the Principal Market as defined in the January 2017 Note during the twenty-five (25) consecutive
Trading Days as defined in the January 2017 Note immediately preceding the Conversion Date or the closing bid price, whichever
is lower. EMA imposed an additional $2,000 in penalties during the year ended July 31, 2019. A gain on the settlement agreement
of $15,042 has been recognized for the year ended July 31, 2019. During the year July 31, 2019, EMA Financial converted 461,683,700
shares of common stock for a principal amount due of $40,000, settlement of unpaid interest of $2,063, and penalty of $2,000.
Balance of principal on the note as of July 31, 2018 and July 31, 2019 was $55,042 and $0, respectively. On
February 27, 2017, the Company issued a convertible promissory note in the amount of $62,500 to Auctus Fund LLC, a Delaware limited
liability company. This convertible note is due and payable on November 28, 2017 with interest of 10% per annum. This note is
convertible at the election of Auctus Fund, LLC after the 120 holding period has expired. In the event of default, the amount
of principal and interest not paid when due bear interest at the rate of 24% per annum and the note becomes immediately due and
payable. Should an event of default occur, the Company is liable to pay 150% of the then outstanding principal and interest. The
note agreement contains covenants requiring Auctus Fund’s written consent for certain activities not in existence or not
committed to by the Company on the issuance date of the note, as follows: dividend distributions in cash or shares, stock repurchases,
borrowings, sale of assets, certain advances and loans in excess of $100,000, and certain guarantees with respect to preservation
of existence of the Company and non-circumvention. This note became convertible on June 27, 2017 and the variable conversion
feature was accounted for as a derivative liability in accordance with ASC 815. Outstanding
note principal and interest accrued thereon can be converted in whole, or in part, at any time by Auctus Fund, LLC after the issuance
date into an equivalent of the Company’s common stock at a conversion price equal to the lower of: (i) 50% multiplied by
the lowest trading price of the common stock during the previous twenty-five (25) trading day period prior to the date of the
note and (ii) 50% of the lowest trading price of the common stock during the twenty-five (25) trading day period prior to the
conversion date. The Company may prepay the amounts outstanding to Auctus Fund at any time up to the 180 th On
August 28, 2017, the Company issued a convertible promissory note in the amount of $60,000 to Power Up Lending Group LTD, a Virginia
corporation. This convertible note is due and payable on June 10, 2018, has an interest rate of 12% and is convertible to common
stock of the Company, beginning from 180 days following the date of the note, at a conversion price equal to 62% of the average
of the lowest trading price of the common stock during the fifteen (15) trading day period prior to the conversion date. The note
may be prepaid at any time up to 180 th On
July 5, 2018, the Company entered into a Securities Purchase Agreement (the Securities Purchase Agreement”) with
Power Up Lending (the “Investor”), pursuant to which the Company sold to the Investor convertible promissory note
in the principal amount of $53,000 (the “Note”), for an aggregate purchase price of $53,000. The Note matures
on April 30, 2019, bears interest rate of 12% per year payable on maturity date in cash or shares of common stock at the Company’s
option (subject to certain conditions), and is convertible into shares of the Company’s common stock on January 1, 2019,
at the conversion price equal to 58% of the lowest trading price of the common stock during the 15 trading day period prior to
the conversion date. The note became convertible on January 1, 2019 and the variable conversion feature with a fair value of $36,334
was accounted for as a derivative liability in accordance with ASC 815 with a corresponding charge to debt discount. During the
year ended July 31, 2019, Power Up Lending converted 468,166,666 shares of common stock for a principal amount due of $53,000
and settlement of unpaid interest of $3,180. The balance of the July 2018 note as of July 31, 2018 and July 31, 2019 is $53,000
and $0, respectively. On
August 3, 2018, the Company entered into a Securities Purchase Agreement (the Securities Purchase Agreement”) with
Power Up Lending (the “Investor”), pursuant to which the Company sold to the Investor convertible promissory note
in the principal amount of $30,000 (the “Note”), for an aggregate purchase price of $30,000. The Company received
$27,000 in cash for this note and recorded $3,000 as issuance cost. The August 2018 Note matures on May 15, 2019, bears interest
rate of 12% per year payable on maturity date in cash or shares of common stock at the Company’s option (subject to certain
conditions), and is convertible into shares of the Company’s common stock on January 30, 2019 at the conversion price equal
to 58% of the lowest sale price for the common stock during the 15 consecutive trading days ending on the latest complete Trading
Day prior to the conversion date. The note became convertible on January 30, 2019 and the variable conversion feature with a fair
value of $20,936 was accounted for as a derivative liability in accordance with ASC 815 with a corresponding charge to debt discount.
During the year ended July 31, 2019, Power Up Lending converted 237,120,098 shares of common stock for a principal amount due
of $30,000 and settlement of unpaid interest of $1,800. The balance of the Note as of July 31, 2019 is $0. On
August 1, 2018, the Company entered into a Securities Purchase Agreement (the Securities Purchase Agreement”) with
Auctus Fund LLC (the “Investor”), pursuant to which the Company sold to the Investor convertible promissory note in
the principal amount of $110,000 (the “Note”), for an aggregate purchase price of $100,000. The Company received $100,000
cash and recorded $10,000 as issuance cost. The Second August 2018 Note matures on May 1, 2019, bears interest rate of 10% per
year payable on maturity date in cash or shares of common stock at the Company’s option (subject to certain conditions),
and is convertible into shares of the Company’s common stock at the conversion price equal to the lower of (i) the closing
sale price of the common stock on the principal market on the trading day immediately preceding the closing date, and (ii) 55%
of either the lowest sale price for the common stock during the 20 consecutive trading days including and immediately preceding
the conversion date. This note became convertible on issuance date and the variable conversion feature with a fair value of $216,164
was accounted for as a derivative liability in accordance with ASC 815 with a corresponding charge of $115,000 to debt discount
and $101,164 to day one loss on derivative. The Company recorded an increase in the principal of $15,000 since the conversion
price is less than $0.01. During the year ended July 31, 2019, Auctus converted 838,354,500 shares of common stock for a principal
amount due of $42,684, conversion fee of $2,500 and unpaid interest of $6,613. The outstanding balance of principal on the second
August 2018 note as of July 31, 2019 is $82,316. As of May 1, 2019, the note went into default resulting in a default interest
rate of 24%. The Company is pursuing options to pay off the note to prevent further conversions. On February 25, 2019, the Company
signed a convertible promissory note with Crown Bridge Partners, LLC for a principal sum of $165,000 to be requested in installments.
The first installment of $28,500 was received for the principal of $33,000 on March 1 st In
connection with the above notes, during the year ended July 31, 2019 and 2018, the Company paid deferred financing costs totaling
to $17,500 and $6,000, respectively, which were recorded as a discount to the notes. During the years ended July 31, 2019 and
2018, the Company also recognized a debt discount of $200,770 and $55,614 resulting from the embedded conversion option derivative
liability. The debt discount is amortized over the term of the note. Total amortization expense for the years ended July 31, 2019
and 2018 amounted to $200,107 and $173,405, respectively. Unamortized discount as of July 31, 2019 and 2018 amounted to $18,163
and $0, respectively.</t>
  </si>
  <si>
    <t>Related Party Transactions</t>
  </si>
  <si>
    <t>NOTE
11 – RELATED PARTY TRANSACTIONS Sara
Reynolds has held the positions of Director, CFO, Secretary and Treasurer of the Company and its subsidiary since November 2015.
During that time, she has provided accounting and advisory services without a compensation agreement and has not received compensation
for any of the work performed. The Company has no compensated employees, nor do the Officers have employment or consulting contracts.
C. Thomas Biscardi III was compensated for leading the team during the expeditions. He was classified as contract labor and issued
a 1099 to report his compensation for services. His compensation is recorded in expedition expenses.</t>
  </si>
  <si>
    <t>Subsequent Events</t>
  </si>
  <si>
    <t>Subsequent Events [Abstract]</t>
  </si>
  <si>
    <t>NOTE
12 – SUBSEQUENT EVENTS On
August 1, 2019, Auctus Fund LLC issued a conversion notice for the loan executed on August 1, 2018 to the Company for 204,833,900
shares of common stock for a principal reduction of $2,917, interest of $4,776 and fees of $500. On
September 5, 2019, Crown Bridge Partners Fund LLC issued a conversion notice for the loan executed February 25, 2019 to the
Company for 215,000,000 shares of common stock for a principal reduction of $6,775 and fees of $750. On September 23, 2019, the Company entered into a convertible promissory note with KinerjaPay Corp. for an
aggregate purchase price of $20,000. The Note matures on March 23, 2020, bears interest rate of 10% per year payable on maturity
date in cash or shares of common stock at the Company’s option (subject to certain conditions), and is convertible into shares
of common stock at the conversion rate equal to 50% multiplied by the Market Price. “Market Price” means the average
of the lowest Trading Price (as defined below) for the Common Stock during the thirty (30) Trading Day period ending on the latest
complete Trading Day prior to the Conversion Date. “Trading Price” means, for any security as of any date, the closing
bid price on the OTCQB, OTCQX, Pink Sheets electronic quotation system or applicable trading market (the “OTC”) as
reported by a reliable reporting service (“Reporting Service”) designated by the Holder (i.e. Bloomberg) or, if the
OTC is not the principal trading market for such security, the closing bid price of such security on the principal securities exchange
or trading market where such security is listed or traded or, if no closing bid price of such security is available in any of the
foregoing manners, the average of the closing bid prices of any market makers for such security that are listed in the “pink
sheets”. On October 31, 2019, the Board of Directors authorized an increase in the authorized stock to 500,000,000
shares Preferred Series A and 19,500,000,000 shares common stock. On October 31, 2019, pursuant
to the Certificate of Designation, the Company authorized 500,000,000 shares of the Series A Convertible Preferred Stock, which
shall be convertible into shares of common stock of the Company at the option of the holders thereof at any time after the issuance
of the preferred stock. Each Series A Convertible Preferred Stock shall be converted into 24 shares of common stock. The Board
voted to award Tom Biscardi 500,000,000 shares of Preferred Series A stock, of which 50,000,000 shares of Series A convertible
preferred stock were issued in exchange for $50,000 of the debt and 450,000,000 shares of Series A convertible preferred stock
were issued as compensation for his long service to the Company. We determined the fair value of the restricted stock as of the
issuance date based on the market price of $0.0001 for common stock with 1 share of Series A Preferred Stock convertible to 24
shares of common stock, resulting in a fair value of $0.0024 per share. Thus the fair value for 50,000,000 and 450,000,000 shares
of Series A Convertible Preferred Stock is $120,000 and $1,080,000, respectively as of October 31, 2019. On November 8, 2019, 178,000,000
shares of Preferred Series A Convertible stock were converted to 4,272,000,000 shares of common stock.</t>
  </si>
  <si>
    <t>Organization and Summary of Significant Accounting Policies (Policies)</t>
  </si>
  <si>
    <t>Accounting Policies [Abstract]</t>
  </si>
  <si>
    <t>Organization, Nature of Business and Trade Name</t>
  </si>
  <si>
    <t>Organization,
Nature of Business and Trade Name Bigfoot
Project Investments Inc. (“we”, “our” the “Company”) was incorporated in the State of Nevada
on November 30, 2011. The Company’s administrative office is located at 570 El Camino Real NR-150, Redwood City, CA and
its fiscal year ended July 31. Since inception, the Company has been engaged in organizational efforts and the pursuit of financing.
The Company was established as an entertainment investment business. The
Company’s mission is to create exciting and interesting proprietary investment projects, entertainment properties surrounding
the mythology, research, and potential capture of the creature known as Bigfoot. The Company performs research in determining
the existence of this elusive creature. For the past six years the research team, members of management have performed research
on various expeditions investigating sightings throughout the United States and Canada. The
Company’s competitive advantage is the in-house knowledge and the advanced level of maturity of its various projects developed
and currently owned by our officers and controlling shareholder. The Company will capitalize on the current projects through contractual
agreements which allow the Company to continue to create media properties and establish physical locations, partnerships, and
strategic alliances with other organizations to create revenue as a stand-alone business.</t>
  </si>
  <si>
    <t>Basis of Presentation</t>
  </si>
  <si>
    <t>Basis
of Presentation These
consolidated financial statements have been prepared in conformity with accounting principles generally accepted in the United
States of America.</t>
  </si>
  <si>
    <t>Principles of Consolidation</t>
  </si>
  <si>
    <t>Principles
of Consolidation The
consolidated financial statements include the accounts of the Company and its wholly-owned or controlled operating subsidiaries.
All intercompany accounts and transactions have been eliminated.</t>
  </si>
  <si>
    <t>Use of Estimates</t>
  </si>
  <si>
    <t>Use
of Estimates The
preparation of consolidated financial statements in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 change in managements’ estimates or assumptions could have a material impact on the Company’s
financial condition and results of operations during the period in which such changes occurred. Actual results could differ from
those estimates.</t>
  </si>
  <si>
    <t>Cash and Cash Equivalents</t>
  </si>
  <si>
    <t>Cash
and Cash Equivalents For
purposes of the consolidated statements of cash flows, the Company considers all highly liquid instruments with maturity of three
months or less to be cash equivalents.</t>
  </si>
  <si>
    <t>Inventory Valuation</t>
  </si>
  <si>
    <t>Inventory
Valuation We
value inventory at the lower of cost or net realizable value; cost being determined on a “first-in, first-out” basis.
The Company periodically reviews the value of items in inventory and provides write-downs or write-offs of inventory based
on its assessment of market conditions. Write-downs and write-offs are charged to cost of goods sold. Our policy is to assess
inventory on an annual basis and based on our assessment current inventory is considered fully impaired as of July 31, 2019, resulting
in $11,386 loss on inventory obsolescence during the year ended July 31, 2019.</t>
  </si>
  <si>
    <t>Website Development Cost</t>
  </si>
  <si>
    <t>Website
Development Cost The
Company adopted Subtopic 350-50 of the FASB Accounting Standards Codification for website development costs. Under Sections 305-50-15
and 350-50-25, the Company capitalizes costs incurred to develop a website as website development costs. They are amortized on
a straight-line basis over the estimated useful lives of three (3) years.</t>
  </si>
  <si>
    <t>Income Tax</t>
  </si>
  <si>
    <t xml:space="preserve">Income
Tax The
Company accounts for income taxes under ASC 740 “Income Taxes”. </t>
  </si>
  <si>
    <t>Revenue Recognition</t>
  </si>
  <si>
    <t>Revenue
Recognition The
Company accounts for revenues according to ASC Topic 606, “Revenue from Contracts with Customers” which establishes
principles for reporting information about the nature, amount, timing and uncertainty of revenue and cash flows arising from the
entity’s contracts to provide goods or services to customers. The new standard’s core principal is that an entity
will recognize revenue at an amount that reflects the consideration to which the entity expects to be entitled in exchange for
transferring good or services to a customer. The principals in the standard are applied in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We
adopted Topic 606 for the year ended July 31, 2018 using the modified retrospective transition method. We recognized the cumulative
effect of adopting this guidance as an adjustment to our opening balance of retained earnings. Prior periods will not be retrospectively
adjusted. The adoption of Topic 606 does not have a material impact to our consolidated financial statements, including the presentation
of revenues in our Consolidated Statements of Operations, which were not broken down by revenue stream or geographic areas since
the Company only sells within the United States and has only one revenue stream. During
the year ended July 31, 2019, the Company’s revenues were primarily made up of revenue generated from our online streaming
distributor. Revenue consists of pay per view sales from the online streaming contract as well as proceeds and commissions from
sale of DVDs and videos. The Company generated revenues
from contracted sources of $888 and $2,827 for the twelve months ended July 31, 2019 and 2018, respectively.</t>
  </si>
  <si>
    <t>Accounts Receivable</t>
  </si>
  <si>
    <t>Accounts
receivable The
Company routinely assesses the recoverability of receivables to determine their collectability by considering factors such as
historical experience, credit quality, the age of the accounts receivable balances, and current economic conditions that may affect
a customer’s ability to pay. The Company determines its allowance for doubtful accounts by considering such factors as the
length of time balances are past due, the Company’s previous loss history, the customer’s current ability to pay its
obligations to the Company and the condition of the general economy and the industry as a whole. The
Company has evaluated its accounts receivable history and determined that an allowance for doubtful accounts of $73,413 and $74,500,
is required for the years ended July 31, 2019 and 2018, respectively. The Company reported net accounts receivable balance at
July 31, 2019 and 2018 of $0 and $0, respectively.</t>
  </si>
  <si>
    <t>Concentration Risk</t>
  </si>
  <si>
    <t>Concentration
risk The
Company recognized $888 from Amazon, in the year ended July 31, 2019 which was 100% of reported income. The
Company recognized $1,950 from EGPE and $877 from Amazon, in the year ended July 31, 2018 which was 69% and 31% of reported income,
respectively.</t>
  </si>
  <si>
    <t>Fair Value of Financial Instruments</t>
  </si>
  <si>
    <t>Fair
value of financial instruments The
carrying value of cash, accounts receivable, accounts payable and accrued expenses, and debt approximate their fair values because
of the short-term nature of these instruments. Management believes the Company is not exposed to significant interest or credit
risks arising from these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fair value hierarchy based on three levels of inputs, of which the first two are
considered observable and the last unobservable.
● Level
1 - Quoted
prices in active markets for identical assets or liabilities. These are typically obtained from real-time quotes for transactions
in active exchange markets involving identical assets.
● Level
2 - Quoted
prices for similar assets and liabilities in active markets; quoted prices included for identical or similar assets and liabilities
that are not active; and model-derived valuations in which all significant inputs and significant value drivers are observable
in active markets. These are typically obtained from readily-available pricing sources for comparable instruments.
● Level
3 - Unobservable
inputs, where there is little or no market activity for the asset or liability. These inputs reflect the reporting entity’s
own beliefs about the assumptions that market participants would use in pricing the asset or liability, based on the best
information available in the circumstances. The
following table presents the derivative financial instruments, the Company’s only financial liabilities measured and recorded
at fair value on the Company’s balance sheets on a recurring basis, and their level within the fair value hierarchy as of
July 31, 2019 and 2018:
Amount Level 1 Level 2 Level 3
Embedded conversion derivative liability 2018 $ 351,492 $ - $ - $ 351,492
Total 2018 351,492 351,492
Embedded conversion derivative liability 2019 177,746 - - 177,746
Warrant derivative liability 2019 47,063 47,063
Total 2019 $ 224,809 $ - $ - $ 224,809 The
following table provides a summary of the changes in fair value, including net transfers in and/or out, of the derivative financial
instruments, measured at fair value on a recurring basis using significant unobservable inputs:
Balance at July 31, 2017 $ 262,722
Fair value of derivative liability at
issuance charged to debt discount 55,614
Reclass to equity due to conversion (306,377 )
Unrealized derivative
loss included in other expense 339,533
Balance at July 31, 2018 $ 351,492
Fair value of derivative liability at
issuance charged to debt discount 200,770
Reclass to equity due to conversion (205,391 )
Unrealized derivative
gain included in other expense (122,062 )
Balance at July 31, 2019 $ 224,809 On
August 9, 2018, the Company and EMA Financial (“EMA”) negotiated a settlement agreement for the January 2017 Note.
In the settlement agreement EMA agreed to accept the amount of $40,000 as the current outstanding balance of the January 2017
Note as of the Effective Date. $57,248 derivative gain was recognized as a result of the reduction in convertible note balance The
Company evaluated its convertible notes to determine if the embedded component of those contracts qualify as derivatives to be
separately accounted for under ASC Topic 815, “Derivatives and Hedging.” The Company determined that due to the variable
number of common stock that the notes convert to, the embedded conversion option were required to be bifurcated and accounted
for as a derivative liability. The fair value of the derivative liability is calculated at the time of issuance and the Company
records a derivative liability for the calculated value. Changes in the fair value of the derivative liability are recorded in
other income (expense) in the consolidated statements of operations. Upon conversion of a derivative instrument, the instrument
is marked to fair value at the conversion date and then that fair value is reclassified to equity. The Company evaluated all
outstanding warrants to determine whether these instruments may be tainted. All warrants outstanding were considered tainted. For the period ended July 31,
2019, the Company’s derivative instruments were valued using the Lattice
model (for convertible notes) based on a probability weighted discounted cash flow model, and the Montel Carlo model (for tainted
warrants) based on a multipath random event model. Assumptions used in the valuation include the For
the year ended July 31, 2018, the Company’s derivative instruments were valued using the Lattice model which was based on
a probability weighted discounted cash flow model. Assumptions used in the valuation include the following: a) underlying stock
price ranging from $0.0001 to $0.2; b) projected discount on the conversion price ranging from 62% to 35% and 40% with the notes
effectively converting at discounts in the range of 55.5% to 75.4%; c) projected volatility of 366% to 499.9%; d) probabilities
related to default and redemption of the notes during the term of the notes. The
Company has considered the provisions of ASC 480, Distinguishing Liabilities from Equity</t>
  </si>
  <si>
    <t>Basic and Diluted Earnings Per Share</t>
  </si>
  <si>
    <t>Basic
and Diluted Earnings per Share Basic
earnings per share are based on the weighted-average number of shares of common stock outstanding. The
FASB ASC Topic 260, “Earnings per Share”, requires the Company to include additional shares in the computation of
earnings per share, assuming dilution. We
calculate basic earnings (loss) per share by dividing net income (loss) available to common shareholders by the weighted average
number of common shares outstanding during the reporting period. Diluted earnings per share is calculated similarly but reflects
the potential impact of outstanding stock options, stock warrants and other commitments to issue common stock, including shares
issuable upon the conversion of convertible notes outstanding, except where the impact would be anti-dilutive. Diluted
earnings per share are based on the assumption that all dilutive options were converted or exercised. Dilution is computed by
applying the treasury stock method for options and warrants and “if converted” method for convertible notes. Under
the treasury stock method, options and warrants are assumed to be exercised at the time of issuance, and as if funds obtained
thereby were used to purchase common stock at the average market price during the period. The
following is a reconciliation of basic and diluted earnings per share for the years ended July 31, 2019 and 2018:
Year Ended Year Ended
July
31, 2019 July
31 2018
Numerator:
Net
(loss) available to common shareholders $ (490,715 ) $ (6,433,283 )
Denominator:
Weighted average shares – basic
and diluted 3,295,591,232 688,162,436
Net (loss) per share
– basic and diluted $ (0.00 ) $ (0.01 )</t>
  </si>
  <si>
    <t>Recent Account Pronouncements</t>
  </si>
  <si>
    <t>Recent
Account Pronouncements In
January 2017, the FASB issued an ASU regarding how goodwill is tested annually. This ASU will simplify the measurement of goodwill
which will reduce cost and complexity of the evaluating process. This ASU is effective beginning after December 15, 2019. The
adoption of this ASU will not have a material impact on the financial position and results of operations of the Company.</t>
  </si>
  <si>
    <t>Organization and Summary of Significant Accounting Policies (Tables)</t>
  </si>
  <si>
    <t>Schedule of Fair Value, Liabilities Measured on Recurring Basis</t>
  </si>
  <si>
    <t xml:space="preserve">The
following table presents the derivative financial instruments, the Company’s only financial liabilities measured and recorded
at fair value on the Company’s balance sheets on a recurring basis, and their level within the fair value hierarchy as of
July 31, 2019 and 2018:
Amount Level 1 Level 2 Level 3
Embedded conversion derivative liability 2018 $ 351,492 $ - $ - $ 351,492
Total 2018 351,492 351,492
Embedded conversion derivative liability 2019 177,746 - - 177,746
Warrant derivative liability 2019 47,063 47,063
Total 2019 $ 224,809 $ - $ - $ 224,809 </t>
  </si>
  <si>
    <t>Schedule of Changes in Fair Value of Derivative Liability</t>
  </si>
  <si>
    <t xml:space="preserve">The
following table provides a summary of the changes in fair value, including net transfers in and/or out, of the derivative financial
instruments, measured at fair value on a recurring basis using significant unobservable inputs:
Balance at July 31, 2017 $ 262,722
Fair value of derivative liability at
issuance charged to debt discount 55,614
Reclass to equity due to conversion (306,377 )
Unrealized derivative
loss included in other expense 339,533
Balance at July 31, 2018 $ 351,492
Fair value of derivative liability at
issuance charged to debt discount 200,770
Reclass to equity due to conversion (205,391 )
Unrealized derivative
gain included in other expense (122,062 )
Balance at July 31, 2019 $ 224,809 </t>
  </si>
  <si>
    <t>Schedule of Reconciliation of Basic and Diluted Earnings Per Share</t>
  </si>
  <si>
    <t>The
following is a reconciliation of basic and diluted earnings per share for the years ended July 31, 2019 and 2018:
Year Ended Year Ended
July
31, 2019 July
31 2018
Numerator:
Net
(loss) available to common shareholders $ (490,715 ) $ (6,433,283 )
Denominator:
Weighted average shares – basic
and diluted 3,295,591,232 688,162,436
Net (loss) per share
– basic and diluted $ (0.00 ) $ (0.01 )</t>
  </si>
  <si>
    <t>Income Taxes (Tables)</t>
  </si>
  <si>
    <t>Schedule of Net Operating Loss</t>
  </si>
  <si>
    <t xml:space="preserve">Net operating losses consist of the following
components as of July 31, 2019 and 2018:
July 31, 2019 July 31, 2018
Net operating loss:
Net operating loss carryover $ 3,580,447 $ 3,215,014
Valuation allowance (3,580,447 ) (3,215,014 )
Net operating loss: $ - $ - </t>
  </si>
  <si>
    <t>Schedule of Deferred Tax Assets</t>
  </si>
  <si>
    <t xml:space="preserve">A reconciliation of deferred tax assets with
income taxes rates computed at the 21% and 39% statutory rate to the income tax recorded as of July 31, 2019 and 2018 is as follows:
July 31, 2019 July 31, 2018
Net provision for federal income taxes (benefits):
Deferred tax assets $ 751,894 $ 675,153
Valuation allowance (751,894 ) (675,153 )
$ - $ - </t>
  </si>
  <si>
    <t>Schedule of Reconciliation of Income Tax Benefit</t>
  </si>
  <si>
    <t xml:space="preserve">A reconciliation of the expected income tax
benefit at the U.S. Federal income tax rate to the income tax benefit actually recognized for the years ended July 31, 2019 and
2018 is set forth below:
2019 2018
Net loss $ (103,050 ) $ (2,508,980 )
Non-deductible expenses and other 26,309 1,291,675
Effect due to decrease in tax rates - 1,685,851
Change in valuation allowance 76,741 (468,546 )
Benefit from income taxes $ - $ - </t>
  </si>
  <si>
    <t>Organization and Summary of Significant Accounting Policies (Details Narrative) - USD ($)</t>
  </si>
  <si>
    <t>Aug. 09, 2018</t>
  </si>
  <si>
    <t>Jan. 19, 2017</t>
  </si>
  <si>
    <t>Date of incorporation</t>
  </si>
  <si>
    <t>Nov. 30,
		2011</t>
  </si>
  <si>
    <t>Allowance for doubtful accounts</t>
  </si>
  <si>
    <t>Accounts receivable, net</t>
  </si>
  <si>
    <t>Fair value discount rate, projected</t>
  </si>
  <si>
    <t>40.00%</t>
  </si>
  <si>
    <t>Minimum [Member]</t>
  </si>
  <si>
    <t>Stock price</t>
  </si>
  <si>
    <t>35.00%</t>
  </si>
  <si>
    <t>Minimum [Member] | Discount Rate [Member]</t>
  </si>
  <si>
    <t>Fair value inputs, percentage</t>
  </si>
  <si>
    <t>38.51%</t>
  </si>
  <si>
    <t>55.50%</t>
  </si>
  <si>
    <t>Minimum [Member] | Projected Volatility [Member]</t>
  </si>
  <si>
    <t>261.10%</t>
  </si>
  <si>
    <t>366.00%</t>
  </si>
  <si>
    <t>Maximum [Member]</t>
  </si>
  <si>
    <t>58.00%</t>
  </si>
  <si>
    <t>62.00%</t>
  </si>
  <si>
    <t>Maximum [Member] | Discount Rate [Member]</t>
  </si>
  <si>
    <t>73.97%</t>
  </si>
  <si>
    <t>75.40%</t>
  </si>
  <si>
    <t>Maximum [Member] | Projected Volatility [Member]</t>
  </si>
  <si>
    <t>543.80%</t>
  </si>
  <si>
    <t>499.90%</t>
  </si>
  <si>
    <t>Amazon [Member]</t>
  </si>
  <si>
    <t>Concentration risk, percentage</t>
  </si>
  <si>
    <t>100.00%</t>
  </si>
  <si>
    <t>31.00%</t>
  </si>
  <si>
    <t>EGPE [Member]</t>
  </si>
  <si>
    <t>69.00%</t>
  </si>
  <si>
    <t>EMA Financial, LLC [Member]</t>
  </si>
  <si>
    <t>Convertible promissory note, face amount</t>
  </si>
  <si>
    <t>EMA Financial, LLC [Member] | January 2017 Note [Member]</t>
  </si>
  <si>
    <t>Derivative gain recognized upon reduction in convertible note balance</t>
  </si>
  <si>
    <t>Website Development [Member]</t>
  </si>
  <si>
    <t>Property, plant and equipment, useful life</t>
  </si>
  <si>
    <t>3 years</t>
  </si>
  <si>
    <t>Organization and Summary of Significant Accounting Policies - Schedule of Fair Value, Liabilities Measured on Recurring Basis (Details) - USD ($)</t>
  </si>
  <si>
    <t>Jul. 31, 2017</t>
  </si>
  <si>
    <t>Embedded conversion derivative liability</t>
  </si>
  <si>
    <t>Warrant derivative liability</t>
  </si>
  <si>
    <t>Level 1 [Member]</t>
  </si>
  <si>
    <t>Level 2 [Member]</t>
  </si>
  <si>
    <t>Level 3 [Member]</t>
  </si>
  <si>
    <t>Organization and Summary of Significant Accounting Policies - Schedule of Changes in Fair Value of Derivative Liability (Details) - USD ($)</t>
  </si>
  <si>
    <t>Fair Value of Convertible debt, Starting Balance</t>
  </si>
  <si>
    <t>Fair value of derivative liability at issuance charged to debt discount</t>
  </si>
  <si>
    <t>Reclass to equity due to conversion</t>
  </si>
  <si>
    <t>Unrealized derivative gain/loss included in other expense</t>
  </si>
  <si>
    <t>Fair Value of Convertible debt, Ending Balance</t>
  </si>
  <si>
    <t>Organization and Summary of Significant Accounting Policies - Schedule of Reconciliation of Basic And Diluted Earnings Per Share (Details) - USD ($)</t>
  </si>
  <si>
    <t>Numerator: Net (loss) available to common shareholders</t>
  </si>
  <si>
    <t>Denominator: Weighted average shares - basic and diluted</t>
  </si>
  <si>
    <t>Net (loss) per share - basic and diluted</t>
  </si>
  <si>
    <t>Advance from Shareholders (Details Narrative) - USD ($)</t>
  </si>
  <si>
    <t>Proceeds of additional advances from shareholders</t>
  </si>
  <si>
    <t>Repayments of advances received from shareholders</t>
  </si>
  <si>
    <t>Advance from shareholders</t>
  </si>
  <si>
    <t>Debt instrument conversion value</t>
  </si>
  <si>
    <t>Shareholder [Member]</t>
  </si>
  <si>
    <t>Note Payable - Related Party (Details Narrative) - USD ($)</t>
  </si>
  <si>
    <t>Aug. 31, 2013</t>
  </si>
  <si>
    <t>Jan. 31, 2013</t>
  </si>
  <si>
    <t>Promissory note</t>
  </si>
  <si>
    <t>Short-term debt, interest rate</t>
  </si>
  <si>
    <t>4.00%</t>
  </si>
  <si>
    <t>Debt instrument, maturity date</t>
  </si>
  <si>
    <t>Jan. 31,
		2020</t>
  </si>
  <si>
    <t>Note payable related party</t>
  </si>
  <si>
    <t>Interest expense</t>
  </si>
  <si>
    <t>Accrued interest</t>
  </si>
  <si>
    <t>Capital Stock (Details Narrative) - USD ($)</t>
  </si>
  <si>
    <t>Nov. 18, 2017</t>
  </si>
  <si>
    <t>Sep. 13, 2017</t>
  </si>
  <si>
    <t>Oct. 31, 2017</t>
  </si>
  <si>
    <t>Aug. 02, 2018</t>
  </si>
  <si>
    <t>Jan. 12, 2018</t>
  </si>
  <si>
    <t>Nov. 28, 2017</t>
  </si>
  <si>
    <t>Feb. 27, 2017</t>
  </si>
  <si>
    <t>Preferred stock, authorized</t>
  </si>
  <si>
    <t>Stock-based compensation</t>
  </si>
  <si>
    <t>Number of shares cancelled</t>
  </si>
  <si>
    <t>Reclassification to additional paid in capital</t>
  </si>
  <si>
    <t>Loss on debt settlement</t>
  </si>
  <si>
    <t>Common stock reserved</t>
  </si>
  <si>
    <t>Fair value of common stock, shares reserved</t>
  </si>
  <si>
    <t>Krueger Group [Member]</t>
  </si>
  <si>
    <t>Compensation issued for services</t>
  </si>
  <si>
    <t>Number of shares of stock compensation rescinded</t>
  </si>
  <si>
    <t>EMA Financial [Member]</t>
  </si>
  <si>
    <t>Conversion of common stock</t>
  </si>
  <si>
    <t>Principal amount</t>
  </si>
  <si>
    <t>Penalty amount</t>
  </si>
  <si>
    <t>Outstanding balance</t>
  </si>
  <si>
    <t>Autus Fund [Member]</t>
  </si>
  <si>
    <t>Settlement of unpaid interest</t>
  </si>
  <si>
    <t>Penalty for default and sub-penny penalties</t>
  </si>
  <si>
    <t>Debt instrument forgiveness amount</t>
  </si>
  <si>
    <t>Power Up Lending [Member]</t>
  </si>
  <si>
    <t>Auctus Fund LLC [Member]</t>
  </si>
  <si>
    <t>Conversion fee</t>
  </si>
  <si>
    <t>Veyo Partners [Member] | Consulting Agreement [Member]</t>
  </si>
  <si>
    <t>Chief Executive Officer [Member]</t>
  </si>
  <si>
    <t>President [Member]</t>
  </si>
  <si>
    <t>Chief Financial Officer [Member]</t>
  </si>
  <si>
    <t>Director [Member]</t>
  </si>
  <si>
    <t>William Marlette [Member]</t>
  </si>
  <si>
    <t>Preferred Stock [Member]</t>
  </si>
  <si>
    <t>Capital stock, shares authorized</t>
  </si>
  <si>
    <t>Distribution Agreements (Details Narrative)</t>
  </si>
  <si>
    <t>Distribution agreement description</t>
  </si>
  <si>
    <t>The Company entered into a Distribution Agreement on September 2, 2011 with the Bosko Group providing them a non-exclusive right to market the sales of its DVD's. The Distribution Agreement requires the Company to pay the Bosko Group ten percent (10%) of the selling price of the DVD's sold. This agreement remained in effect for a period of 4 years and has been automatically renewed for an additional 4 years with no limit on the number of times the agreement may be automatically renewed, unless either party gives notice to the other of its desire to terminate the Agreement at least sixty (60) days before expiration of the original or renewal term.</t>
  </si>
  <si>
    <t>Income Taxes (Details Narrative) - USD ($)</t>
  </si>
  <si>
    <t>Income tax, description</t>
  </si>
  <si>
    <t>On December 22, 2017, H.R. 1, formally known as the Tax Cut and Jobs Act (the "Act") was enacted into law. The Act provides for significant tax law changes and modifications with varying effective dates. The major change that affects the Company is reducing the corporate income tax rate to 21%.</t>
  </si>
  <si>
    <t>Percentage on corporate tax rate</t>
  </si>
  <si>
    <t>21.00%</t>
  </si>
  <si>
    <t>39.00%</t>
  </si>
  <si>
    <t>Net federal loss carry forwards</t>
  </si>
  <si>
    <t>Operating loss carryforwards expire, description</t>
  </si>
  <si>
    <t xml:space="preserve">The net federal loss carry forward will begin to expire in 2034. </t>
  </si>
  <si>
    <t>Benefit from income taxes</t>
  </si>
  <si>
    <t>Income Taxes - Schedule of Net Operating Loss (Details) - USD ($)</t>
  </si>
  <si>
    <t>Net operating loss carryover</t>
  </si>
  <si>
    <t>Valuation allowance</t>
  </si>
  <si>
    <t>Net operating loss</t>
  </si>
  <si>
    <t>Income Taxes - Schedule of Deferred Tax Assets (Details) - USD ($)</t>
  </si>
  <si>
    <t>Net provision for federal income taxes (benefits): Deferred tax assets</t>
  </si>
  <si>
    <t>Net provision for federal income taxes (benefits): Valuation allowance</t>
  </si>
  <si>
    <t>Reconciliation of deferred tax assets</t>
  </si>
  <si>
    <t>Income Taxes - Schedule of Reconciliation of Income Tax Benefit (Details) - USD ($)</t>
  </si>
  <si>
    <t>Domestic [Member]</t>
  </si>
  <si>
    <t>Non-deductible expenses and other</t>
  </si>
  <si>
    <t>Effect due to decrease in tax rates</t>
  </si>
  <si>
    <t>Change in valuation allowance</t>
  </si>
  <si>
    <t>Advisory Agreements (Details Narrative) - USD ($)</t>
  </si>
  <si>
    <t>Nov. 30, 2017</t>
  </si>
  <si>
    <t>Number of issuance shares common stock, consulting services shares</t>
  </si>
  <si>
    <t>Consulting service fee</t>
  </si>
  <si>
    <t>Veyo Partners LLC [Member]</t>
  </si>
  <si>
    <t>Compensation monthly fee</t>
  </si>
  <si>
    <t>Deferred financing cost</t>
  </si>
  <si>
    <t>Compensation issued for services, value</t>
  </si>
  <si>
    <t>Advisory Agreement [Member]</t>
  </si>
  <si>
    <t>Advisory Agreement [Member] | Veyo Partners LLC [Member]</t>
  </si>
  <si>
    <t>Common stock diluted outstanding shares percentage</t>
  </si>
  <si>
    <t>8.00%</t>
  </si>
  <si>
    <t>Convertible Notes (Details Narrative)</t>
  </si>
  <si>
    <t>Feb. 25, 2019USD ($)$ / sharesshares</t>
  </si>
  <si>
    <t>Feb. 25, 2019USD ($)Days$ / sharesshares</t>
  </si>
  <si>
    <t>Aug. 09, 2018USD ($)Days</t>
  </si>
  <si>
    <t>Aug. 03, 2018USD ($)Integer</t>
  </si>
  <si>
    <t>Aug. 02, 2018USD ($)Integer$ / shares</t>
  </si>
  <si>
    <t>Jul. 05, 2018USD ($)Days</t>
  </si>
  <si>
    <t>Nov. 18, 2017USD ($)</t>
  </si>
  <si>
    <t>Aug. 28, 2017USD ($)Days</t>
  </si>
  <si>
    <t>Feb. 27, 2017USD ($)Days</t>
  </si>
  <si>
    <t>Jan. 19, 2017USD ($)Days</t>
  </si>
  <si>
    <t>Jul. 31, 2019USD ($)shares</t>
  </si>
  <si>
    <t>Jul. 31, 2018USD ($)shares</t>
  </si>
  <si>
    <t>Convertible promissory note, maturity date</t>
  </si>
  <si>
    <t>Convertible promissory note, interest rate</t>
  </si>
  <si>
    <t>Gain on debt settlement</t>
  </si>
  <si>
    <t>Debt conversion converted shares | shares</t>
  </si>
  <si>
    <t>Feb. 25,
		2024</t>
  </si>
  <si>
    <t>Number of warrants purchase of common stock | shares</t>
  </si>
  <si>
    <t>Warrant exercise price | $ / shares</t>
  </si>
  <si>
    <t>Fair value of derivative warrant liability</t>
  </si>
  <si>
    <t>Convertible Promissory Note [Member] | Securities Purchase Agreement [Member] | Investor [Member]</t>
  </si>
  <si>
    <t>May 1,
		2019</t>
  </si>
  <si>
    <t>Lowest sale price percentage</t>
  </si>
  <si>
    <t>55.00%</t>
  </si>
  <si>
    <t>Number of consecutive trading days | Integer</t>
  </si>
  <si>
    <t>Debt conversion converted amount</t>
  </si>
  <si>
    <t>January 1, 2019 [Member] | Securities Purchase Agreement [Member]</t>
  </si>
  <si>
    <t>Variable conversion feature of debt fair value</t>
  </si>
  <si>
    <t>July 2018 Note [Member]</t>
  </si>
  <si>
    <t>Convertible promissory note, outstanding principal balance</t>
  </si>
  <si>
    <t>January 30, 2019 Convertible Note [Member] | Securities Purchase Agreement [Member]</t>
  </si>
  <si>
    <t>Second August 2018 Note [Member] | Securities Purchase Agreement [Member] | Investor [Member]</t>
  </si>
  <si>
    <t>10.00%</t>
  </si>
  <si>
    <t>Issuance cost of debt</t>
  </si>
  <si>
    <t>Second August 2018 Convertible Note [Member] | Securities Purchase Agreement [Member] | Investor [Member]</t>
  </si>
  <si>
    <t>Loss on derivative</t>
  </si>
  <si>
    <t>Unamortized debt discount</t>
  </si>
  <si>
    <t>Convertible Note [Member]</t>
  </si>
  <si>
    <t>Amortization expenses</t>
  </si>
  <si>
    <t>Maximum [Member] | Second August 2018 Note [Member] | Securities Purchase Agreement [Member] | Investor [Member]</t>
  </si>
  <si>
    <t>Conversion price per share | $ / shares</t>
  </si>
  <si>
    <t>Jan. 19,
		2018</t>
  </si>
  <si>
    <t>50.00%</t>
  </si>
  <si>
    <t>Number of consecutive trading days | Days</t>
  </si>
  <si>
    <t>Conversion of common stock | shares</t>
  </si>
  <si>
    <t>EMA Financial, LLC [Member] | Minimum [Member]</t>
  </si>
  <si>
    <t>Prepaid percentage of outstanding principal balance</t>
  </si>
  <si>
    <t>135.00%</t>
  </si>
  <si>
    <t>EMA Financial, LLC [Member] | Maximum [Member]</t>
  </si>
  <si>
    <t>145.00%</t>
  </si>
  <si>
    <t>Auctus Fund LLC [Member] | Common Stock [Member]</t>
  </si>
  <si>
    <t>Debt instrument description</t>
  </si>
  <si>
    <t>In the event of default, the amount of principal and interest not paid when due bear interest at the rate of 24% per annum and the note becomes immediately due and payable. Should an event of default occur, the Company is liable to pay 150% of the then outstanding principal and interest.</t>
  </si>
  <si>
    <t>Excess of loan and advance</t>
  </si>
  <si>
    <t>Penalty forgiveness</t>
  </si>
  <si>
    <t>Auctus Fund LLC [Member] | Convertible Promissory Note [Member]</t>
  </si>
  <si>
    <t>24.00%</t>
  </si>
  <si>
    <t>Auctus Fund LLC [Member] | Second August 2018 Note [Member]</t>
  </si>
  <si>
    <t>Conversion fees</t>
  </si>
  <si>
    <t>Auctus Fund LLC [Member] | Second August 2018 Note [Member] | May 1, 2019 [Member]</t>
  </si>
  <si>
    <t>Auctus Fund LLC [Member] | Minimum [Member]</t>
  </si>
  <si>
    <t>Auctus Fund LLC [Member] | Maximum [Member]</t>
  </si>
  <si>
    <t>Power Up Lending [Member] | Convertible Promissory Note [Member]</t>
  </si>
  <si>
    <t>12.00%</t>
  </si>
  <si>
    <t>Power Up Lending [Member] | Convertible Promissory Note [Member] | Securities Purchase Agreement [Member]</t>
  </si>
  <si>
    <t>May 15,
		2019</t>
  </si>
  <si>
    <t>Apr. 30,
		2019</t>
  </si>
  <si>
    <t>Number of consecutive trading days</t>
  </si>
  <si>
    <t>Aggregate purchase price</t>
  </si>
  <si>
    <t>Power Up Lending [Member] | July 2018 Note [Member] | Securities Purchase Agreement [Member]</t>
  </si>
  <si>
    <t>Power Up Lending [Member] | Minimum [Member] | Convertible Promissory Note [Member]</t>
  </si>
  <si>
    <t>115.00%</t>
  </si>
  <si>
    <t>Power Up Lending [Member] | Maximum [Member] | Convertible Promissory Note [Member]</t>
  </si>
  <si>
    <t>140.00%</t>
  </si>
  <si>
    <t>Crown Bridge Partners, LLC [Member]</t>
  </si>
  <si>
    <t>Crown Bridge Partners, LLC [Member] | Convertible Promissory Note [Member]</t>
  </si>
  <si>
    <t xml:space="preserve">The holder of the note shall have the right to convert the notes at any time, the note bears interest rate of 8% per year payable on maturity date in cash or shares of common stock at the Company's option (subject to certain conditions),  and is convertible into shares of the Company's common stock at the conversion price which equals 50% multiplied by the lowest one trading price for the common stock during the 25 day trading day period ending on the last complete trading day prior to the conversion date. </t>
  </si>
  <si>
    <t>Original issue discount</t>
  </si>
  <si>
    <t>Crown Bridge Partners, LLC [Member] | Convertible Promissory Note [Member] | First Installment [Member]</t>
  </si>
  <si>
    <t>Feb. 29,
		2020</t>
  </si>
  <si>
    <t>Debt instrument instalment of principal</t>
  </si>
  <si>
    <t>Subsequent Events (Details Narrative)</t>
  </si>
  <si>
    <t>Nov. 08, 2019shares</t>
  </si>
  <si>
    <t>Oct. 31, 2019USD ($)$ / sharesshares</t>
  </si>
  <si>
    <t>Sep. 23, 2019USD ($)Days</t>
  </si>
  <si>
    <t>Sep. 05, 2019USD ($)shares</t>
  </si>
  <si>
    <t>Aug. 02, 2019USD ($)shares</t>
  </si>
  <si>
    <t>Feb. 25, 2019</t>
  </si>
  <si>
    <t>Jul. 31, 2019shares</t>
  </si>
  <si>
    <t>Jul. 31, 2018shares</t>
  </si>
  <si>
    <t>Issued shares of common stock</t>
  </si>
  <si>
    <t>Note maturity date</t>
  </si>
  <si>
    <t>Interest rate</t>
  </si>
  <si>
    <t>Shares converted</t>
  </si>
  <si>
    <t>Subsequent Event [Member]</t>
  </si>
  <si>
    <t>Interest | $</t>
  </si>
  <si>
    <t>Fees | $</t>
  </si>
  <si>
    <t>Convertible promissory note principal amount | $</t>
  </si>
  <si>
    <t>Description for fair value of restricted stock</t>
  </si>
  <si>
    <t xml:space="preserve">We determined the fair value of the restricted stock as of the issuance date based on the market price of $0.0001 for common stock with 1 share of Series A Preferred Stock convertible to 24 shares of common stock, resulting in a fair value of $0.0024 per share. </t>
  </si>
  <si>
    <t>Shares issued price per share | $ / shares</t>
  </si>
  <si>
    <t>Subsequent Event [Member] | Tom Biscardi [Member]</t>
  </si>
  <si>
    <t>Stock award compensation shares</t>
  </si>
  <si>
    <t>Stock award compensation value | $</t>
  </si>
  <si>
    <t>Subsequent Event [Member] | Common Stock [Member]</t>
  </si>
  <si>
    <t>Subsequent Event [Member] | Series A Convertible Preferred Stock [Member]</t>
  </si>
  <si>
    <t>Subsequent Event [Member] | Series A Convertible Preferred Stock One [Member]</t>
  </si>
  <si>
    <t>Fair value issuance convertible preferred stock | $</t>
  </si>
  <si>
    <t>Subsequent Event [Member] | Series A Convertible Preferred Stock Two [Member]</t>
  </si>
  <si>
    <t>Subsequent Event [Member] | Series A Preferred Stock [Member]</t>
  </si>
  <si>
    <t>Subsequent Event [Member] | KinerjaPay Corp [Member] | Convertible Promissory Note [Member]</t>
  </si>
  <si>
    <t>Aggregate purchase price | $</t>
  </si>
  <si>
    <t>Debt conversion, description</t>
  </si>
  <si>
    <t>On September 23, 2019, the Company entered into a convertible promissory note with KinerjaPay Corp. for an aggregate purchase price of $20,000. The Note matures on March 23, 2020, bears interest rate of 10% per year payable on maturity date in cash or shares of common stock at the Company's option (subject to certain conditions), and is convertible into shares of common stock at the conversion rate equal to 50% multiplied by the Market Price. "Market Price" means the average of the lowest Trading Price (as defined below) for the Common Stock during the thirty (30) Trading Day period ending on the latest complete Trading Day prior to the Conversion Date.</t>
  </si>
  <si>
    <t>Mar. 23,
		2020</t>
  </si>
  <si>
    <t>Common stock conversion rate</t>
  </si>
  <si>
    <t>Trading days | Day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0000_);_(&quot;$ &quot;(#,##0.00000)" numFmtId="167"/>
    <numFmt formatCode="_(&quot;$ &quot;#,##0.0000_);_(&quot;$ &quot;(#,##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B15" s="4" t="s">
        <v>27</v>
      </c>
    </row>
    <row r="16" spans="1:4">
      <c r="A16" s="4" t="s">
        <v>28</v>
      </c>
      <c r="B16" s="4" t="s">
        <v>15</v>
      </c>
    </row>
    <row r="17" spans="1:4">
      <c r="A17" s="4" t="s">
        <v>29</v>
      </c>
      <c r="B17" s="4" t="s">
        <v>15</v>
      </c>
    </row>
    <row r="18" spans="1:4">
      <c r="A18" s="4" t="s">
        <v>30</v>
      </c>
      <c r="B18" s="4" t="s">
        <v>15</v>
      </c>
    </row>
    <row r="19" spans="1:4">
      <c r="A19" s="4" t="s">
        <v>31</v>
      </c>
      <c r="D19" s="5" t="n">
        <v>150054</v>
      </c>
    </row>
    <row r="20" spans="1:4">
      <c r="A20" s="4" t="s">
        <v>32</v>
      </c>
      <c r="C20" s="6" t="n">
        <v>9125112943</v>
      </c>
    </row>
    <row r="21" spans="1:4">
      <c r="A21" s="4" t="s">
        <v>33</v>
      </c>
      <c r="B21" s="4" t="s">
        <v>34</v>
      </c>
    </row>
    <row r="22" spans="1:4">
      <c r="A22" s="4" t="s">
        <v>35</v>
      </c>
      <c r="B22"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58</v>
      </c>
      <c r="B1" s="2" t="s">
        <v>1</v>
      </c>
    </row>
    <row r="2" spans="1:2">
      <c r="B2" s="2" t="s">
        <v>2</v>
      </c>
    </row>
    <row r="3" spans="1:2">
      <c r="A3" s="3" t="s">
        <v>162</v>
      </c>
    </row>
    <row r="4" spans="1:2">
      <c r="A4" s="4" t="s">
        <v>58</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62</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1</v>
      </c>
      <c r="B1" s="2" t="s">
        <v>1</v>
      </c>
    </row>
    <row r="2" spans="1:2">
      <c r="B2" s="2" t="s">
        <v>2</v>
      </c>
    </row>
    <row r="3" spans="1:2">
      <c r="A3" s="3" t="s">
        <v>160</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1"/>
    <col customWidth="1" max="2" min="2" width="80"/>
  </cols>
  <sheetData>
    <row r="1" spans="1:2">
      <c r="A1" s="1" t="s">
        <v>186</v>
      </c>
      <c r="B1" s="2" t="s">
        <v>1</v>
      </c>
    </row>
    <row r="2" spans="1:2">
      <c r="B2" s="2" t="s">
        <v>2</v>
      </c>
    </row>
    <row r="3" spans="1:2">
      <c r="A3" s="3" t="s">
        <v>187</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98</v>
      </c>
      <c r="B9" s="4" t="s">
        <v>199</v>
      </c>
    </row>
    <row r="10" spans="1:2">
      <c r="A10" s="4" t="s">
        <v>200</v>
      </c>
      <c r="B10" s="4" t="s">
        <v>201</v>
      </c>
    </row>
    <row r="11" spans="1:2">
      <c r="A11" s="4" t="s">
        <v>202</v>
      </c>
      <c r="B11" s="4" t="s">
        <v>203</v>
      </c>
    </row>
    <row r="12" spans="1:2">
      <c r="A12" s="4" t="s">
        <v>204</v>
      </c>
      <c r="B12" s="4" t="s">
        <v>205</v>
      </c>
    </row>
    <row r="13" spans="1:2">
      <c r="A13" s="4" t="s">
        <v>206</v>
      </c>
      <c r="B13" s="4" t="s">
        <v>207</v>
      </c>
    </row>
    <row r="14" spans="1:2">
      <c r="A14" s="4" t="s">
        <v>208</v>
      </c>
      <c r="B14" s="4" t="s">
        <v>209</v>
      </c>
    </row>
    <row r="15" spans="1:2">
      <c r="A15" s="4" t="s">
        <v>210</v>
      </c>
      <c r="B15" s="4" t="s">
        <v>211</v>
      </c>
    </row>
    <row r="16" spans="1:2">
      <c r="A16" s="4" t="s">
        <v>212</v>
      </c>
      <c r="B16" s="4" t="s">
        <v>213</v>
      </c>
    </row>
    <row r="17" spans="1:2">
      <c r="A17" s="4" t="s">
        <v>214</v>
      </c>
      <c r="B17"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485</v>
      </c>
      <c r="C3" s="5" t="n">
        <v>587</v>
      </c>
    </row>
    <row r="4" spans="1:3">
      <c r="A4" s="4" t="s">
        <v>41</v>
      </c>
      <c r="B4" s="4" t="s">
        <v>42</v>
      </c>
      <c r="C4" s="6" t="n">
        <v>11386</v>
      </c>
    </row>
    <row r="5" spans="1:3">
      <c r="A5" s="4" t="s">
        <v>43</v>
      </c>
      <c r="B5" s="6" t="n">
        <v>485</v>
      </c>
      <c r="C5" s="6" t="n">
        <v>11973</v>
      </c>
    </row>
    <row r="6" spans="1:3">
      <c r="A6" s="3" t="s">
        <v>44</v>
      </c>
    </row>
    <row r="7" spans="1:3">
      <c r="A7" s="4" t="s">
        <v>45</v>
      </c>
      <c r="B7" s="6" t="n">
        <v>1181</v>
      </c>
      <c r="C7" s="6" t="n">
        <v>2066</v>
      </c>
    </row>
    <row r="8" spans="1:3">
      <c r="A8" s="4" t="s">
        <v>46</v>
      </c>
      <c r="B8" s="6" t="n">
        <v>1181</v>
      </c>
      <c r="C8" s="6" t="n">
        <v>2066</v>
      </c>
    </row>
    <row r="9" spans="1:3">
      <c r="A9" s="3" t="s">
        <v>47</v>
      </c>
    </row>
    <row r="10" spans="1:3">
      <c r="A10" s="4" t="s">
        <v>48</v>
      </c>
      <c r="B10" s="6" t="n">
        <v>5500</v>
      </c>
      <c r="C10" s="6" t="n">
        <v>5500</v>
      </c>
    </row>
    <row r="11" spans="1:3">
      <c r="A11" s="4" t="s">
        <v>49</v>
      </c>
      <c r="B11" s="6" t="n">
        <v>-5500</v>
      </c>
      <c r="C11" s="6" t="n">
        <v>-5500</v>
      </c>
    </row>
    <row r="12" spans="1:3">
      <c r="A12" s="4" t="s">
        <v>50</v>
      </c>
      <c r="B12" s="4" t="s">
        <v>42</v>
      </c>
      <c r="C12" s="4" t="s">
        <v>42</v>
      </c>
    </row>
    <row r="13" spans="1:3">
      <c r="A13" s="4" t="s">
        <v>51</v>
      </c>
      <c r="B13" s="6" t="n">
        <v>1666</v>
      </c>
      <c r="C13" s="6" t="n">
        <v>14039</v>
      </c>
    </row>
    <row r="14" spans="1:3">
      <c r="A14" s="3" t="s">
        <v>52</v>
      </c>
    </row>
    <row r="15" spans="1:3">
      <c r="A15" s="4" t="s">
        <v>53</v>
      </c>
      <c r="B15" s="6" t="n">
        <v>292739</v>
      </c>
      <c r="C15" s="6" t="n">
        <v>98152</v>
      </c>
    </row>
    <row r="16" spans="1:3">
      <c r="A16" s="4" t="s">
        <v>54</v>
      </c>
      <c r="B16" s="6" t="n">
        <v>75135</v>
      </c>
      <c r="C16" s="6" t="n">
        <v>57524</v>
      </c>
    </row>
    <row r="17" spans="1:3">
      <c r="A17" s="4" t="s">
        <v>55</v>
      </c>
      <c r="B17" s="6" t="n">
        <v>88640</v>
      </c>
      <c r="C17" s="6" t="n">
        <v>54971</v>
      </c>
    </row>
    <row r="18" spans="1:3">
      <c r="A18" s="4" t="s">
        <v>56</v>
      </c>
      <c r="B18" s="6" t="n">
        <v>97153</v>
      </c>
      <c r="C18" s="6" t="n">
        <v>121194</v>
      </c>
    </row>
    <row r="19" spans="1:3">
      <c r="A19" s="4" t="s">
        <v>57</v>
      </c>
      <c r="B19" s="6" t="n">
        <v>224809</v>
      </c>
      <c r="C19" s="6" t="n">
        <v>351492</v>
      </c>
    </row>
    <row r="20" spans="1:3">
      <c r="A20" s="4" t="s">
        <v>58</v>
      </c>
      <c r="B20" s="6" t="n">
        <v>435894</v>
      </c>
      <c r="C20" s="6" t="n">
        <v>472370</v>
      </c>
    </row>
    <row r="21" spans="1:3">
      <c r="A21" s="4" t="s">
        <v>59</v>
      </c>
      <c r="B21" s="6" t="n">
        <v>1214370</v>
      </c>
      <c r="C21" s="6" t="n">
        <v>1155703</v>
      </c>
    </row>
    <row r="22" spans="1:3">
      <c r="A22" s="4" t="s">
        <v>60</v>
      </c>
      <c r="B22" s="6" t="n">
        <v>1214370</v>
      </c>
      <c r="C22" s="6" t="n">
        <v>1155703</v>
      </c>
    </row>
    <row r="23" spans="1:3">
      <c r="A23" s="3" t="s">
        <v>61</v>
      </c>
    </row>
    <row r="24" spans="1:3">
      <c r="A24" s="4" t="s">
        <v>62</v>
      </c>
      <c r="B24" s="4" t="s">
        <v>42</v>
      </c>
      <c r="C24" s="4" t="s">
        <v>42</v>
      </c>
    </row>
    <row r="25" spans="1:3">
      <c r="A25" s="4" t="s">
        <v>63</v>
      </c>
      <c r="B25" s="6" t="n">
        <v>4433279</v>
      </c>
      <c r="C25" s="6" t="n">
        <v>2159215</v>
      </c>
    </row>
    <row r="26" spans="1:3">
      <c r="A26" s="4" t="s">
        <v>64</v>
      </c>
      <c r="B26" s="6" t="n">
        <v>5190011</v>
      </c>
      <c r="C26" s="6" t="n">
        <v>7044400</v>
      </c>
    </row>
    <row r="27" spans="1:3">
      <c r="A27" s="4" t="s">
        <v>65</v>
      </c>
      <c r="B27" s="6" t="n">
        <v>-10835994</v>
      </c>
      <c r="C27" s="6" t="n">
        <v>-10345279</v>
      </c>
    </row>
    <row r="28" spans="1:3">
      <c r="A28" s="4" t="s">
        <v>66</v>
      </c>
      <c r="B28" s="6" t="n">
        <v>-1212704</v>
      </c>
      <c r="C28" s="6" t="n">
        <v>-1141664</v>
      </c>
    </row>
    <row r="29" spans="1:3">
      <c r="A29" s="4" t="s">
        <v>67</v>
      </c>
      <c r="B29" s="5" t="n">
        <v>1666</v>
      </c>
      <c r="C29" s="5" t="n">
        <v>140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16</v>
      </c>
      <c r="B1" s="2" t="s">
        <v>1</v>
      </c>
    </row>
    <row r="2" spans="1:2">
      <c r="B2" s="2" t="s">
        <v>2</v>
      </c>
    </row>
    <row r="3" spans="1:2">
      <c r="A3" s="3" t="s">
        <v>187</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23</v>
      </c>
      <c r="B1" s="2" t="s">
        <v>1</v>
      </c>
    </row>
    <row r="2" spans="1:2">
      <c r="B2" s="2" t="s">
        <v>2</v>
      </c>
    </row>
    <row r="3" spans="1:2">
      <c r="A3" s="3" t="s">
        <v>174</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230</v>
      </c>
      <c r="B1" s="2" t="s">
        <v>231</v>
      </c>
      <c r="C1" s="2" t="s">
        <v>2</v>
      </c>
      <c r="D1" s="2" t="s">
        <v>38</v>
      </c>
      <c r="E1" s="2" t="s">
        <v>232</v>
      </c>
    </row>
    <row r="2" spans="1:5">
      <c r="A2" s="4" t="s">
        <v>233</v>
      </c>
      <c r="C2" s="4" t="s">
        <v>234</v>
      </c>
    </row>
    <row r="3" spans="1:5">
      <c r="A3" s="4" t="s">
        <v>121</v>
      </c>
      <c r="C3" s="5" t="n">
        <v>11386</v>
      </c>
      <c r="D3" s="4" t="s">
        <v>42</v>
      </c>
    </row>
    <row r="4" spans="1:5">
      <c r="A4" s="4" t="s">
        <v>80</v>
      </c>
      <c r="C4" s="6" t="n">
        <v>888</v>
      </c>
      <c r="D4" s="6" t="n">
        <v>2827</v>
      </c>
    </row>
    <row r="5" spans="1:5">
      <c r="A5" s="4" t="s">
        <v>235</v>
      </c>
      <c r="C5" s="6" t="n">
        <v>73413</v>
      </c>
      <c r="D5" s="6" t="n">
        <v>74500</v>
      </c>
    </row>
    <row r="6" spans="1:5">
      <c r="A6" s="4" t="s">
        <v>236</v>
      </c>
      <c r="C6" s="5" t="n">
        <v>0</v>
      </c>
      <c r="D6" s="5" t="n">
        <v>0</v>
      </c>
    </row>
    <row r="7" spans="1:5">
      <c r="A7" s="4" t="s">
        <v>237</v>
      </c>
      <c r="D7" s="4" t="s">
        <v>238</v>
      </c>
    </row>
    <row r="8" spans="1:5">
      <c r="A8" s="4" t="s">
        <v>239</v>
      </c>
    </row>
    <row r="9" spans="1:5">
      <c r="A9" s="4" t="s">
        <v>240</v>
      </c>
      <c r="C9" s="9" t="n">
        <v>0.00038</v>
      </c>
      <c r="D9" s="10" t="n">
        <v>0.0001</v>
      </c>
    </row>
    <row r="10" spans="1:5">
      <c r="A10" s="4" t="s">
        <v>237</v>
      </c>
      <c r="C10" s="4" t="s">
        <v>238</v>
      </c>
      <c r="D10" s="4" t="s">
        <v>241</v>
      </c>
    </row>
    <row r="11" spans="1:5">
      <c r="A11" s="4" t="s">
        <v>242</v>
      </c>
    </row>
    <row r="12" spans="1:5">
      <c r="A12" s="4" t="s">
        <v>243</v>
      </c>
      <c r="C12" s="4" t="s">
        <v>244</v>
      </c>
      <c r="D12" s="4" t="s">
        <v>245</v>
      </c>
    </row>
    <row r="13" spans="1:5">
      <c r="A13" s="4" t="s">
        <v>246</v>
      </c>
    </row>
    <row r="14" spans="1:5">
      <c r="A14" s="4" t="s">
        <v>243</v>
      </c>
      <c r="C14" s="4" t="s">
        <v>247</v>
      </c>
      <c r="D14" s="4" t="s">
        <v>248</v>
      </c>
    </row>
    <row r="15" spans="1:5">
      <c r="A15" s="4" t="s">
        <v>249</v>
      </c>
    </row>
    <row r="16" spans="1:5">
      <c r="A16" s="4" t="s">
        <v>240</v>
      </c>
      <c r="C16" s="9" t="n">
        <v>9.000000000000001e-05</v>
      </c>
      <c r="D16" s="11" t="n">
        <v>0.2</v>
      </c>
    </row>
    <row r="17" spans="1:5">
      <c r="A17" s="4" t="s">
        <v>237</v>
      </c>
      <c r="C17" s="4" t="s">
        <v>250</v>
      </c>
      <c r="D17" s="4" t="s">
        <v>251</v>
      </c>
    </row>
    <row r="18" spans="1:5">
      <c r="A18" s="4" t="s">
        <v>252</v>
      </c>
    </row>
    <row r="19" spans="1:5">
      <c r="A19" s="4" t="s">
        <v>243</v>
      </c>
      <c r="C19" s="4" t="s">
        <v>253</v>
      </c>
      <c r="D19" s="4" t="s">
        <v>254</v>
      </c>
    </row>
    <row r="20" spans="1:5">
      <c r="A20" s="4" t="s">
        <v>255</v>
      </c>
    </row>
    <row r="21" spans="1:5">
      <c r="A21" s="4" t="s">
        <v>243</v>
      </c>
      <c r="C21" s="4" t="s">
        <v>256</v>
      </c>
      <c r="D21" s="4" t="s">
        <v>257</v>
      </c>
    </row>
    <row r="22" spans="1:5">
      <c r="A22" s="4" t="s">
        <v>258</v>
      </c>
    </row>
    <row r="23" spans="1:5">
      <c r="A23" s="4" t="s">
        <v>80</v>
      </c>
      <c r="C23" s="5" t="n">
        <v>888</v>
      </c>
      <c r="D23" s="5" t="n">
        <v>877</v>
      </c>
    </row>
    <row r="24" spans="1:5">
      <c r="A24" s="4" t="s">
        <v>259</v>
      </c>
      <c r="C24" s="4" t="s">
        <v>260</v>
      </c>
      <c r="D24" s="4" t="s">
        <v>261</v>
      </c>
    </row>
    <row r="25" spans="1:5">
      <c r="A25" s="4" t="s">
        <v>262</v>
      </c>
    </row>
    <row r="26" spans="1:5">
      <c r="A26" s="4" t="s">
        <v>80</v>
      </c>
      <c r="D26" s="5" t="n">
        <v>1950</v>
      </c>
    </row>
    <row r="27" spans="1:5">
      <c r="A27" s="4" t="s">
        <v>259</v>
      </c>
      <c r="D27" s="4" t="s">
        <v>263</v>
      </c>
    </row>
    <row r="28" spans="1:5">
      <c r="A28" s="4" t="s">
        <v>264</v>
      </c>
    </row>
    <row r="29" spans="1:5">
      <c r="A29" s="4" t="s">
        <v>265</v>
      </c>
      <c r="C29" s="5" t="n">
        <v>40000</v>
      </c>
      <c r="D29" s="5" t="n">
        <v>50240</v>
      </c>
      <c r="E29" s="5" t="n">
        <v>62500</v>
      </c>
    </row>
    <row r="30" spans="1:5">
      <c r="A30" s="4" t="s">
        <v>266</v>
      </c>
    </row>
    <row r="31" spans="1:5">
      <c r="A31" s="4" t="s">
        <v>265</v>
      </c>
      <c r="B31" s="5" t="n">
        <v>40000</v>
      </c>
    </row>
    <row r="32" spans="1:5">
      <c r="A32" s="4" t="s">
        <v>267</v>
      </c>
      <c r="B32" s="5" t="n">
        <v>57248</v>
      </c>
    </row>
    <row r="33" spans="1:5">
      <c r="A33" s="4" t="s">
        <v>268</v>
      </c>
    </row>
    <row r="34" spans="1:5">
      <c r="A34" s="4" t="s">
        <v>269</v>
      </c>
      <c r="C34" s="4" t="s">
        <v>27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1</v>
      </c>
      <c r="B1" s="2" t="s">
        <v>2</v>
      </c>
      <c r="C1" s="2" t="s">
        <v>38</v>
      </c>
      <c r="D1" s="2" t="s">
        <v>272</v>
      </c>
    </row>
    <row r="2" spans="1:4">
      <c r="A2" s="4" t="s">
        <v>273</v>
      </c>
      <c r="B2" s="5" t="n">
        <v>177746</v>
      </c>
      <c r="C2" s="5" t="n">
        <v>351492</v>
      </c>
      <c r="D2" s="5" t="n">
        <v>262722</v>
      </c>
    </row>
    <row r="3" spans="1:4">
      <c r="A3" s="4" t="s">
        <v>274</v>
      </c>
      <c r="B3" s="6" t="n">
        <v>47063</v>
      </c>
    </row>
    <row r="4" spans="1:4">
      <c r="A4" s="4" t="s">
        <v>101</v>
      </c>
      <c r="B4" s="6" t="n">
        <v>224809</v>
      </c>
      <c r="C4" s="6" t="n">
        <v>351492</v>
      </c>
    </row>
    <row r="5" spans="1:4">
      <c r="A5" s="4" t="s">
        <v>275</v>
      </c>
    </row>
    <row r="6" spans="1:4">
      <c r="A6" s="4" t="s">
        <v>273</v>
      </c>
      <c r="B6" s="4" t="s">
        <v>42</v>
      </c>
      <c r="C6" s="4" t="s">
        <v>42</v>
      </c>
    </row>
    <row r="7" spans="1:4">
      <c r="A7" s="4" t="s">
        <v>101</v>
      </c>
      <c r="B7" s="4" t="s">
        <v>42</v>
      </c>
      <c r="C7" s="4" t="s">
        <v>42</v>
      </c>
    </row>
    <row r="8" spans="1:4">
      <c r="A8" s="4" t="s">
        <v>276</v>
      </c>
    </row>
    <row r="9" spans="1:4">
      <c r="A9" s="4" t="s">
        <v>273</v>
      </c>
      <c r="B9" s="4" t="s">
        <v>42</v>
      </c>
      <c r="C9" s="4" t="s">
        <v>42</v>
      </c>
    </row>
    <row r="10" spans="1:4">
      <c r="A10" s="4" t="s">
        <v>101</v>
      </c>
      <c r="B10" s="4" t="s">
        <v>42</v>
      </c>
      <c r="C10" s="4" t="s">
        <v>42</v>
      </c>
    </row>
    <row r="11" spans="1:4">
      <c r="A11" s="4" t="s">
        <v>277</v>
      </c>
    </row>
    <row r="12" spans="1:4">
      <c r="A12" s="4" t="s">
        <v>273</v>
      </c>
      <c r="B12" s="6" t="n">
        <v>177746</v>
      </c>
      <c r="C12" s="6" t="n">
        <v>351492</v>
      </c>
    </row>
    <row r="13" spans="1:4">
      <c r="A13" s="4" t="s">
        <v>274</v>
      </c>
      <c r="B13" s="6" t="n">
        <v>47063</v>
      </c>
    </row>
    <row r="14" spans="1:4">
      <c r="A14" s="4" t="s">
        <v>101</v>
      </c>
      <c r="B14" s="5" t="n">
        <v>224809</v>
      </c>
      <c r="C14" s="5" t="n">
        <v>35149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8</v>
      </c>
      <c r="B1" s="2" t="s">
        <v>1</v>
      </c>
    </row>
    <row r="2" spans="1:3">
      <c r="B2" s="2" t="s">
        <v>2</v>
      </c>
      <c r="C2" s="2" t="s">
        <v>38</v>
      </c>
    </row>
    <row r="3" spans="1:3">
      <c r="A3" s="3" t="s">
        <v>155</v>
      </c>
    </row>
    <row r="4" spans="1:3">
      <c r="A4" s="4" t="s">
        <v>279</v>
      </c>
      <c r="B4" s="5" t="n">
        <v>351492</v>
      </c>
      <c r="C4" s="5" t="n">
        <v>262722</v>
      </c>
    </row>
    <row r="5" spans="1:3">
      <c r="A5" s="4" t="s">
        <v>280</v>
      </c>
      <c r="B5" s="6" t="n">
        <v>200770</v>
      </c>
      <c r="C5" s="6" t="n">
        <v>55614</v>
      </c>
    </row>
    <row r="6" spans="1:3">
      <c r="A6" s="4" t="s">
        <v>281</v>
      </c>
      <c r="B6" s="6" t="n">
        <v>-205391</v>
      </c>
      <c r="C6" s="6" t="n">
        <v>-306377</v>
      </c>
    </row>
    <row r="7" spans="1:3">
      <c r="A7" s="4" t="s">
        <v>282</v>
      </c>
      <c r="B7" s="6" t="n">
        <v>-122062</v>
      </c>
      <c r="C7" s="6" t="n">
        <v>339533</v>
      </c>
    </row>
    <row r="8" spans="1:3">
      <c r="A8" s="4" t="s">
        <v>283</v>
      </c>
      <c r="B8" s="5" t="n">
        <v>177746</v>
      </c>
      <c r="C8" s="5" t="n">
        <v>351492</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4</v>
      </c>
      <c r="B1" s="2" t="s">
        <v>1</v>
      </c>
    </row>
    <row r="2" spans="1:3">
      <c r="B2" s="2" t="s">
        <v>2</v>
      </c>
      <c r="C2" s="2" t="s">
        <v>38</v>
      </c>
    </row>
    <row r="3" spans="1:3">
      <c r="A3" s="3" t="s">
        <v>155</v>
      </c>
    </row>
    <row r="4" spans="1:3">
      <c r="A4" s="4" t="s">
        <v>285</v>
      </c>
      <c r="B4" s="5" t="n">
        <v>-490715</v>
      </c>
      <c r="C4" s="5" t="n">
        <v>-6433283</v>
      </c>
    </row>
    <row r="5" spans="1:3">
      <c r="A5" s="4" t="s">
        <v>286</v>
      </c>
      <c r="B5" s="6" t="n">
        <v>3295591232</v>
      </c>
      <c r="C5" s="6" t="n">
        <v>688162436</v>
      </c>
    </row>
    <row r="6" spans="1:3">
      <c r="A6" s="4" t="s">
        <v>287</v>
      </c>
      <c r="B6" s="5" t="n">
        <v>0</v>
      </c>
      <c r="C6" s="8" t="n">
        <v>-0.0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288</v>
      </c>
      <c r="B1" s="2" t="s">
        <v>1</v>
      </c>
    </row>
    <row r="2" spans="1:3">
      <c r="B2" s="2" t="s">
        <v>2</v>
      </c>
      <c r="C2" s="2" t="s">
        <v>38</v>
      </c>
    </row>
    <row r="3" spans="1:3">
      <c r="A3" s="4" t="s">
        <v>289</v>
      </c>
      <c r="B3" s="5" t="n">
        <v>100220</v>
      </c>
      <c r="C3" s="5" t="n">
        <v>201412</v>
      </c>
    </row>
    <row r="4" spans="1:3">
      <c r="A4" s="4" t="s">
        <v>290</v>
      </c>
      <c r="B4" s="6" t="n">
        <v>82609</v>
      </c>
      <c r="C4" s="6" t="n">
        <v>184210</v>
      </c>
    </row>
    <row r="5" spans="1:3">
      <c r="A5" s="4" t="s">
        <v>291</v>
      </c>
      <c r="B5" s="5" t="n">
        <v>75135</v>
      </c>
      <c r="C5" s="5" t="n">
        <v>57524</v>
      </c>
    </row>
    <row r="6" spans="1:3">
      <c r="A6" s="4" t="s">
        <v>292</v>
      </c>
      <c r="C6" s="6" t="n">
        <v>109375000</v>
      </c>
    </row>
    <row r="7" spans="1:3">
      <c r="A7" s="4" t="s">
        <v>293</v>
      </c>
    </row>
    <row r="8" spans="1:3">
      <c r="A8" s="4" t="s">
        <v>289</v>
      </c>
      <c r="C8" s="5" t="n">
        <v>20000</v>
      </c>
    </row>
    <row r="9" spans="1:3">
      <c r="A9" s="4" t="s">
        <v>292</v>
      </c>
      <c r="C9" s="6" t="n">
        <v>62500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 customWidth="1" max="5" min="5" width="14"/>
  </cols>
  <sheetData>
    <row r="1" spans="1:5">
      <c r="A1" s="1" t="s">
        <v>294</v>
      </c>
      <c r="B1" s="2" t="s">
        <v>1</v>
      </c>
    </row>
    <row r="2" spans="1:5">
      <c r="B2" s="2" t="s">
        <v>2</v>
      </c>
      <c r="C2" s="2" t="s">
        <v>38</v>
      </c>
      <c r="D2" s="2" t="s">
        <v>295</v>
      </c>
      <c r="E2" s="2" t="s">
        <v>296</v>
      </c>
    </row>
    <row r="3" spans="1:5">
      <c r="A3" s="3" t="s">
        <v>162</v>
      </c>
    </row>
    <row r="4" spans="1:5">
      <c r="A4" s="4" t="s">
        <v>297</v>
      </c>
      <c r="D4" s="5" t="n">
        <v>489</v>
      </c>
      <c r="E4" s="5" t="n">
        <v>484029</v>
      </c>
    </row>
    <row r="5" spans="1:5">
      <c r="A5" s="4" t="s">
        <v>298</v>
      </c>
      <c r="B5" s="4" t="s">
        <v>299</v>
      </c>
    </row>
    <row r="6" spans="1:5">
      <c r="A6" s="4" t="s">
        <v>300</v>
      </c>
      <c r="B6" s="4" t="s">
        <v>301</v>
      </c>
    </row>
    <row r="7" spans="1:5">
      <c r="A7" s="4" t="s">
        <v>142</v>
      </c>
      <c r="B7" s="5" t="n">
        <v>36476</v>
      </c>
      <c r="C7" s="4" t="s">
        <v>42</v>
      </c>
    </row>
    <row r="8" spans="1:5">
      <c r="A8" s="4" t="s">
        <v>302</v>
      </c>
      <c r="B8" s="6" t="n">
        <v>435894</v>
      </c>
      <c r="C8" s="6" t="n">
        <v>472370</v>
      </c>
    </row>
    <row r="9" spans="1:5">
      <c r="A9" s="4" t="s">
        <v>303</v>
      </c>
      <c r="B9" s="5" t="n">
        <v>18895</v>
      </c>
      <c r="C9" s="6" t="n">
        <v>18895</v>
      </c>
    </row>
    <row r="10" spans="1:5">
      <c r="A10" s="4" t="s">
        <v>304</v>
      </c>
      <c r="C10" s="5" t="n">
        <v>35000</v>
      </c>
    </row>
    <row r="11" spans="1:5">
      <c r="A11" s="4" t="s">
        <v>292</v>
      </c>
      <c r="C11" s="6" t="n">
        <v>109375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K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05</v>
      </c>
      <c r="B1" s="2" t="s">
        <v>306</v>
      </c>
      <c r="C1" s="2" t="s">
        <v>307</v>
      </c>
      <c r="D1" s="2" t="s">
        <v>308</v>
      </c>
      <c r="E1" s="2" t="s">
        <v>2</v>
      </c>
      <c r="F1" s="2" t="s">
        <v>38</v>
      </c>
      <c r="G1" s="2" t="s">
        <v>309</v>
      </c>
      <c r="H1" s="2" t="s">
        <v>310</v>
      </c>
      <c r="I1" s="2" t="s">
        <v>311</v>
      </c>
      <c r="J1" s="2" t="s">
        <v>312</v>
      </c>
      <c r="K1" s="2" t="s">
        <v>232</v>
      </c>
    </row>
    <row r="2" spans="1:11">
      <c r="A2" s="4" t="s">
        <v>76</v>
      </c>
      <c r="E2" s="6" t="n">
        <v>4433279043</v>
      </c>
      <c r="F2" s="6" t="n">
        <v>2159215077</v>
      </c>
    </row>
    <row r="3" spans="1:11">
      <c r="A3" s="4" t="s">
        <v>77</v>
      </c>
      <c r="E3" s="6" t="n">
        <v>4433279043</v>
      </c>
      <c r="F3" s="6" t="n">
        <v>2159215077</v>
      </c>
    </row>
    <row r="4" spans="1:11">
      <c r="A4" s="4" t="s">
        <v>75</v>
      </c>
      <c r="E4" s="6" t="n">
        <v>19500000000</v>
      </c>
      <c r="F4" s="6" t="n">
        <v>19500000000</v>
      </c>
    </row>
    <row r="5" spans="1:11">
      <c r="A5" s="4" t="s">
        <v>313</v>
      </c>
      <c r="E5" s="6" t="n">
        <v>500000000</v>
      </c>
      <c r="F5" s="6" t="n">
        <v>500000000</v>
      </c>
    </row>
    <row r="6" spans="1:11">
      <c r="A6" s="4" t="s">
        <v>314</v>
      </c>
      <c r="D6" s="5" t="n">
        <v>5220000</v>
      </c>
      <c r="E6" s="5" t="n">
        <v>16845</v>
      </c>
      <c r="F6" s="5" t="n">
        <v>5532456</v>
      </c>
    </row>
    <row r="7" spans="1:11">
      <c r="A7" s="4" t="s">
        <v>315</v>
      </c>
      <c r="E7" s="6" t="n">
        <v>47080000</v>
      </c>
    </row>
    <row r="8" spans="1:11">
      <c r="A8" s="4" t="s">
        <v>316</v>
      </c>
      <c r="E8" s="5" t="n">
        <v>47080</v>
      </c>
    </row>
    <row r="9" spans="1:11">
      <c r="A9" s="4" t="s">
        <v>304</v>
      </c>
      <c r="F9" s="5" t="n">
        <v>35000</v>
      </c>
    </row>
    <row r="10" spans="1:11">
      <c r="A10" s="4" t="s">
        <v>292</v>
      </c>
      <c r="F10" s="6" t="n">
        <v>109375000</v>
      </c>
    </row>
    <row r="11" spans="1:11">
      <c r="A11" s="4" t="s">
        <v>289</v>
      </c>
      <c r="E11" s="6" t="n">
        <v>100220</v>
      </c>
      <c r="F11" s="5" t="n">
        <v>201412</v>
      </c>
    </row>
    <row r="12" spans="1:11">
      <c r="A12" s="4" t="s">
        <v>112</v>
      </c>
      <c r="F12" s="6" t="n">
        <v>171875000</v>
      </c>
    </row>
    <row r="13" spans="1:11">
      <c r="A13" s="4" t="s">
        <v>111</v>
      </c>
      <c r="F13" s="5" t="n">
        <v>85937</v>
      </c>
    </row>
    <row r="14" spans="1:11">
      <c r="A14" s="4" t="s">
        <v>317</v>
      </c>
      <c r="E14" s="5" t="n">
        <v>-15042</v>
      </c>
      <c r="F14" s="5" t="n">
        <v>30937</v>
      </c>
    </row>
    <row r="15" spans="1:11">
      <c r="A15" s="4" t="s">
        <v>318</v>
      </c>
      <c r="E15" s="6" t="n">
        <v>168449182</v>
      </c>
      <c r="F15" s="6" t="n">
        <v>159941858</v>
      </c>
    </row>
    <row r="16" spans="1:11">
      <c r="A16" s="4" t="s">
        <v>319</v>
      </c>
      <c r="E16" s="5" t="n">
        <v>16845</v>
      </c>
      <c r="F16" s="5" t="n">
        <v>291456</v>
      </c>
    </row>
    <row r="17" spans="1:11">
      <c r="A17" s="4" t="s">
        <v>320</v>
      </c>
    </row>
    <row r="18" spans="1:11">
      <c r="A18" s="4" t="s">
        <v>321</v>
      </c>
      <c r="C18" s="6" t="n">
        <v>-10000000</v>
      </c>
    </row>
    <row r="19" spans="1:11">
      <c r="A19" s="4" t="s">
        <v>316</v>
      </c>
      <c r="E19" s="5" t="n">
        <v>10000</v>
      </c>
    </row>
    <row r="20" spans="1:11">
      <c r="A20" s="4" t="s">
        <v>322</v>
      </c>
      <c r="E20" s="6" t="n">
        <v>10000000</v>
      </c>
    </row>
    <row r="21" spans="1:11">
      <c r="A21" s="4" t="s">
        <v>323</v>
      </c>
    </row>
    <row r="22" spans="1:11">
      <c r="A22" s="4" t="s">
        <v>324</v>
      </c>
      <c r="F22" s="6" t="n">
        <v>260595950</v>
      </c>
    </row>
    <row r="23" spans="1:11">
      <c r="A23" s="4" t="s">
        <v>325</v>
      </c>
      <c r="F23" s="5" t="n">
        <v>50240</v>
      </c>
    </row>
    <row r="24" spans="1:11">
      <c r="A24" s="4" t="s">
        <v>326</v>
      </c>
      <c r="F24" s="6" t="n">
        <v>45232</v>
      </c>
    </row>
    <row r="25" spans="1:11">
      <c r="A25" s="4" t="s">
        <v>327</v>
      </c>
      <c r="F25" s="5" t="n">
        <v>55042</v>
      </c>
    </row>
    <row r="26" spans="1:11">
      <c r="A26" s="4" t="s">
        <v>328</v>
      </c>
    </row>
    <row r="27" spans="1:11">
      <c r="A27" s="4" t="s">
        <v>324</v>
      </c>
      <c r="F27" s="6" t="n">
        <v>348248299</v>
      </c>
    </row>
    <row r="28" spans="1:11">
      <c r="A28" s="4" t="s">
        <v>325</v>
      </c>
      <c r="F28" s="5" t="n">
        <v>59348</v>
      </c>
    </row>
    <row r="29" spans="1:11">
      <c r="A29" s="4" t="s">
        <v>326</v>
      </c>
      <c r="F29" s="6" t="n">
        <v>5000</v>
      </c>
    </row>
    <row r="30" spans="1:11">
      <c r="A30" s="4" t="s">
        <v>327</v>
      </c>
      <c r="F30" s="6" t="n">
        <v>13152</v>
      </c>
    </row>
    <row r="31" spans="1:11">
      <c r="A31" s="4" t="s">
        <v>329</v>
      </c>
      <c r="F31" s="6" t="n">
        <v>7074</v>
      </c>
    </row>
    <row r="32" spans="1:11">
      <c r="A32" s="4" t="s">
        <v>330</v>
      </c>
      <c r="F32" s="6" t="n">
        <v>20000</v>
      </c>
    </row>
    <row r="33" spans="1:11">
      <c r="A33" s="4" t="s">
        <v>331</v>
      </c>
      <c r="F33" s="5" t="n">
        <v>5000</v>
      </c>
    </row>
    <row r="34" spans="1:11">
      <c r="A34" s="4" t="s">
        <v>332</v>
      </c>
    </row>
    <row r="35" spans="1:11">
      <c r="A35" s="4" t="s">
        <v>324</v>
      </c>
      <c r="E35" s="6" t="n">
        <v>705286764</v>
      </c>
      <c r="F35" s="6" t="n">
        <v>941125859</v>
      </c>
    </row>
    <row r="36" spans="1:11">
      <c r="A36" s="4" t="s">
        <v>325</v>
      </c>
      <c r="E36" s="5" t="n">
        <v>83000</v>
      </c>
      <c r="F36" s="5" t="n">
        <v>60000</v>
      </c>
    </row>
    <row r="37" spans="1:11">
      <c r="A37" s="4" t="s">
        <v>327</v>
      </c>
      <c r="E37" s="6" t="n">
        <v>0</v>
      </c>
    </row>
    <row r="38" spans="1:11">
      <c r="A38" s="4" t="s">
        <v>329</v>
      </c>
      <c r="E38" s="5" t="n">
        <v>4980</v>
      </c>
      <c r="F38" s="5" t="n">
        <v>4961</v>
      </c>
    </row>
    <row r="39" spans="1:11">
      <c r="A39" s="4" t="s">
        <v>333</v>
      </c>
    </row>
    <row r="40" spans="1:11">
      <c r="A40" s="4" t="s">
        <v>324</v>
      </c>
      <c r="E40" s="6" t="n">
        <v>948644320</v>
      </c>
      <c r="F40" s="6" t="n">
        <v>348248299</v>
      </c>
    </row>
    <row r="41" spans="1:11">
      <c r="A41" s="4" t="s">
        <v>325</v>
      </c>
      <c r="E41" s="5" t="n">
        <v>46200</v>
      </c>
      <c r="J41" s="5" t="n">
        <v>62500</v>
      </c>
    </row>
    <row r="42" spans="1:11">
      <c r="A42" s="4" t="s">
        <v>326</v>
      </c>
      <c r="B42" s="5" t="n">
        <v>20000</v>
      </c>
      <c r="E42" s="6" t="n">
        <v>10000</v>
      </c>
      <c r="F42" s="5" t="n">
        <v>5000</v>
      </c>
    </row>
    <row r="43" spans="1:11">
      <c r="A43" s="4" t="s">
        <v>327</v>
      </c>
      <c r="E43" s="6" t="n">
        <v>82316</v>
      </c>
    </row>
    <row r="44" spans="1:11">
      <c r="A44" s="4" t="s">
        <v>329</v>
      </c>
      <c r="E44" s="6" t="n">
        <v>6696</v>
      </c>
      <c r="F44" s="5" t="n">
        <v>7074</v>
      </c>
    </row>
    <row r="45" spans="1:11">
      <c r="A45" s="4" t="s">
        <v>334</v>
      </c>
      <c r="E45" s="5" t="n">
        <v>2500</v>
      </c>
    </row>
    <row r="46" spans="1:11">
      <c r="A46" s="4" t="s">
        <v>335</v>
      </c>
    </row>
    <row r="47" spans="1:11">
      <c r="A47" s="4" t="s">
        <v>318</v>
      </c>
      <c r="E47" s="6" t="n">
        <v>168449182</v>
      </c>
      <c r="F47" s="6" t="n">
        <v>159941858</v>
      </c>
    </row>
    <row r="48" spans="1:11">
      <c r="A48" s="4" t="s">
        <v>319</v>
      </c>
      <c r="E48" s="5" t="n">
        <v>16845</v>
      </c>
      <c r="F48" s="5" t="n">
        <v>291456</v>
      </c>
    </row>
    <row r="49" spans="1:11">
      <c r="A49" s="4" t="s">
        <v>264</v>
      </c>
    </row>
    <row r="50" spans="1:11">
      <c r="A50" s="4" t="s">
        <v>324</v>
      </c>
      <c r="E50" s="6" t="n">
        <v>461683700</v>
      </c>
      <c r="F50" s="6" t="n">
        <v>260595950</v>
      </c>
    </row>
    <row r="51" spans="1:11">
      <c r="A51" s="4" t="s">
        <v>325</v>
      </c>
      <c r="E51" s="5" t="n">
        <v>40000</v>
      </c>
      <c r="F51" s="5" t="n">
        <v>50240</v>
      </c>
      <c r="K51" s="5" t="n">
        <v>62500</v>
      </c>
    </row>
    <row r="52" spans="1:11">
      <c r="A52" s="4" t="s">
        <v>326</v>
      </c>
      <c r="E52" s="6" t="n">
        <v>2000</v>
      </c>
      <c r="F52" s="5" t="n">
        <v>45232</v>
      </c>
    </row>
    <row r="53" spans="1:11">
      <c r="A53" s="4" t="s">
        <v>327</v>
      </c>
      <c r="E53" s="6" t="n">
        <v>0</v>
      </c>
    </row>
    <row r="54" spans="1:11">
      <c r="A54" s="4" t="s">
        <v>329</v>
      </c>
      <c r="E54" s="5" t="n">
        <v>2063</v>
      </c>
    </row>
    <row r="55" spans="1:11">
      <c r="A55" s="4" t="s">
        <v>336</v>
      </c>
    </row>
    <row r="56" spans="1:11">
      <c r="A56" s="4" t="s">
        <v>321</v>
      </c>
      <c r="C56" s="6" t="n">
        <v>-20000000</v>
      </c>
    </row>
    <row r="57" spans="1:11">
      <c r="A57" s="4" t="s">
        <v>337</v>
      </c>
    </row>
    <row r="58" spans="1:11">
      <c r="A58" s="4" t="s">
        <v>321</v>
      </c>
      <c r="C58" s="6" t="n">
        <v>-10000000</v>
      </c>
    </row>
    <row r="59" spans="1:11">
      <c r="A59" s="4" t="s">
        <v>338</v>
      </c>
    </row>
    <row r="60" spans="1:11">
      <c r="A60" s="4" t="s">
        <v>321</v>
      </c>
      <c r="C60" s="6" t="n">
        <v>-10000000</v>
      </c>
    </row>
    <row r="61" spans="1:11">
      <c r="A61" s="4" t="s">
        <v>339</v>
      </c>
    </row>
    <row r="62" spans="1:11">
      <c r="A62" s="4" t="s">
        <v>321</v>
      </c>
      <c r="C62" s="6" t="n">
        <v>-10000000</v>
      </c>
    </row>
    <row r="63" spans="1:11">
      <c r="A63" s="4" t="s">
        <v>340</v>
      </c>
    </row>
    <row r="64" spans="1:11">
      <c r="A64" s="4" t="s">
        <v>321</v>
      </c>
      <c r="C64" s="6" t="n">
        <v>-50000000</v>
      </c>
    </row>
    <row r="65" spans="1:11">
      <c r="A65" s="4" t="s">
        <v>293</v>
      </c>
    </row>
    <row r="66" spans="1:11">
      <c r="A66" s="4" t="s">
        <v>292</v>
      </c>
      <c r="F66" s="6" t="n">
        <v>62500000</v>
      </c>
    </row>
    <row r="67" spans="1:11">
      <c r="A67" s="4" t="s">
        <v>289</v>
      </c>
      <c r="F67" s="5" t="n">
        <v>20000</v>
      </c>
    </row>
    <row r="68" spans="1:11">
      <c r="A68" s="4" t="s">
        <v>98</v>
      </c>
    </row>
    <row r="69" spans="1:11">
      <c r="A69" s="4" t="s">
        <v>75</v>
      </c>
      <c r="G69" s="6" t="n">
        <v>6500000000</v>
      </c>
      <c r="H69" s="6" t="n">
        <v>3500000000</v>
      </c>
    </row>
    <row r="70" spans="1:11">
      <c r="A70" s="4" t="s">
        <v>341</v>
      </c>
    </row>
    <row r="71" spans="1:11">
      <c r="A71" s="4" t="s">
        <v>313</v>
      </c>
      <c r="G71" s="6" t="n">
        <v>500000000</v>
      </c>
      <c r="H71" s="6" t="n">
        <v>500000000</v>
      </c>
    </row>
    <row r="72" spans="1:11">
      <c r="A72" s="4" t="s">
        <v>239</v>
      </c>
    </row>
    <row r="73" spans="1:11">
      <c r="A73" s="4" t="s">
        <v>342</v>
      </c>
      <c r="G73" s="6" t="n">
        <v>4000000000</v>
      </c>
      <c r="H73" s="6" t="n">
        <v>500000000</v>
      </c>
      <c r="I73" s="6" t="n">
        <v>400000000</v>
      </c>
    </row>
    <row r="74" spans="1:11">
      <c r="A74" s="4" t="s">
        <v>249</v>
      </c>
    </row>
    <row r="75" spans="1:11">
      <c r="A75" s="4" t="s">
        <v>342</v>
      </c>
      <c r="G75" s="6" t="n">
        <v>7000000000</v>
      </c>
      <c r="H75" s="6" t="n">
        <v>4000000000</v>
      </c>
      <c r="I75" s="6" t="n">
        <v>5000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43</v>
      </c>
      <c r="B1" s="2" t="s">
        <v>1</v>
      </c>
    </row>
    <row r="2" spans="1:2">
      <c r="B2" s="2" t="s">
        <v>2</v>
      </c>
    </row>
    <row r="3" spans="1:2">
      <c r="A3" s="3" t="s">
        <v>168</v>
      </c>
    </row>
    <row r="4" spans="1:2">
      <c r="A4" s="4" t="s">
        <v>344</v>
      </c>
      <c r="B4" s="4" t="s">
        <v>3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8</v>
      </c>
    </row>
    <row r="2" spans="1:3">
      <c r="A2" s="3" t="s">
        <v>69</v>
      </c>
    </row>
    <row r="3" spans="1:3">
      <c r="A3" s="4" t="s">
        <v>70</v>
      </c>
      <c r="B3" s="7" t="n">
        <v>0.001</v>
      </c>
      <c r="C3" s="7" t="n">
        <v>0.001</v>
      </c>
    </row>
    <row r="4" spans="1:3">
      <c r="A4" s="4" t="s">
        <v>71</v>
      </c>
      <c r="B4" s="6" t="n">
        <v>500000000</v>
      </c>
      <c r="C4" s="6" t="n">
        <v>500000000</v>
      </c>
    </row>
    <row r="5" spans="1:3">
      <c r="A5" s="4" t="s">
        <v>72</v>
      </c>
      <c r="B5" s="6" t="n">
        <v>0</v>
      </c>
      <c r="C5" s="6" t="n">
        <v>0</v>
      </c>
    </row>
    <row r="6" spans="1:3">
      <c r="A6" s="4" t="s">
        <v>73</v>
      </c>
      <c r="B6" s="6" t="n">
        <v>0</v>
      </c>
      <c r="C6" s="6" t="n">
        <v>0</v>
      </c>
    </row>
    <row r="7" spans="1:3">
      <c r="A7" s="4" t="s">
        <v>74</v>
      </c>
      <c r="B7" s="7" t="n">
        <v>0.001</v>
      </c>
      <c r="C7" s="7" t="n">
        <v>0.001</v>
      </c>
    </row>
    <row r="8" spans="1:3">
      <c r="A8" s="4" t="s">
        <v>75</v>
      </c>
      <c r="B8" s="6" t="n">
        <v>19500000000</v>
      </c>
      <c r="C8" s="6" t="n">
        <v>19500000000</v>
      </c>
    </row>
    <row r="9" spans="1:3">
      <c r="A9" s="4" t="s">
        <v>76</v>
      </c>
      <c r="B9" s="6" t="n">
        <v>4433279043</v>
      </c>
      <c r="C9" s="6" t="n">
        <v>2159215077</v>
      </c>
    </row>
    <row r="10" spans="1:3">
      <c r="A10" s="4" t="s">
        <v>77</v>
      </c>
      <c r="B10" s="6" t="n">
        <v>4433279043</v>
      </c>
      <c r="C10" s="6" t="n">
        <v>21592150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80"/>
    <col customWidth="1" max="3" min="3" width="14"/>
  </cols>
  <sheetData>
    <row r="1" spans="1:3">
      <c r="A1" s="1" t="s">
        <v>346</v>
      </c>
      <c r="B1" s="2" t="s">
        <v>1</v>
      </c>
    </row>
    <row r="2" spans="1:3">
      <c r="B2" s="2" t="s">
        <v>2</v>
      </c>
      <c r="C2" s="2" t="s">
        <v>38</v>
      </c>
    </row>
    <row r="3" spans="1:3">
      <c r="A3" s="3" t="s">
        <v>174</v>
      </c>
    </row>
    <row r="4" spans="1:3">
      <c r="A4" s="4" t="s">
        <v>347</v>
      </c>
      <c r="B4" s="4" t="s">
        <v>348</v>
      </c>
    </row>
    <row r="5" spans="1:3">
      <c r="A5" s="4" t="s">
        <v>349</v>
      </c>
      <c r="B5" s="4" t="s">
        <v>350</v>
      </c>
      <c r="C5" s="4" t="s">
        <v>351</v>
      </c>
    </row>
    <row r="6" spans="1:3">
      <c r="A6" s="4" t="s">
        <v>352</v>
      </c>
      <c r="B6" s="5" t="n">
        <v>3580447</v>
      </c>
      <c r="C6" s="5" t="n">
        <v>3215014</v>
      </c>
    </row>
    <row r="7" spans="1:3">
      <c r="A7" s="4" t="s">
        <v>353</v>
      </c>
      <c r="B7" s="4" t="s">
        <v>354</v>
      </c>
    </row>
    <row r="8" spans="1:3">
      <c r="A8" s="4" t="s">
        <v>355</v>
      </c>
      <c r="B8" s="4" t="s">
        <v>42</v>
      </c>
      <c r="C8" s="4" t="s">
        <v>4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56</v>
      </c>
      <c r="B1" s="2" t="s">
        <v>2</v>
      </c>
      <c r="C1" s="2" t="s">
        <v>38</v>
      </c>
    </row>
    <row r="2" spans="1:3">
      <c r="A2" s="3" t="s">
        <v>174</v>
      </c>
    </row>
    <row r="3" spans="1:3">
      <c r="A3" s="4" t="s">
        <v>357</v>
      </c>
      <c r="B3" s="5" t="n">
        <v>3580447</v>
      </c>
      <c r="C3" s="5" t="n">
        <v>3215014</v>
      </c>
    </row>
    <row r="4" spans="1:3">
      <c r="A4" s="4" t="s">
        <v>358</v>
      </c>
      <c r="B4" s="6" t="n">
        <v>-3580447</v>
      </c>
      <c r="C4" s="6" t="n">
        <v>-3215014</v>
      </c>
    </row>
    <row r="5" spans="1:3">
      <c r="A5" s="4" t="s">
        <v>359</v>
      </c>
      <c r="B5" s="4" t="s">
        <v>42</v>
      </c>
      <c r="C5" s="4" t="s">
        <v>4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60</v>
      </c>
      <c r="B1" s="2" t="s">
        <v>2</v>
      </c>
      <c r="C1" s="2" t="s">
        <v>38</v>
      </c>
    </row>
    <row r="2" spans="1:3">
      <c r="A2" s="3" t="s">
        <v>174</v>
      </c>
    </row>
    <row r="3" spans="1:3">
      <c r="A3" s="4" t="s">
        <v>361</v>
      </c>
      <c r="B3" s="5" t="n">
        <v>751894</v>
      </c>
      <c r="C3" s="5" t="n">
        <v>675153</v>
      </c>
    </row>
    <row r="4" spans="1:3">
      <c r="A4" s="4" t="s">
        <v>362</v>
      </c>
      <c r="B4" s="6" t="n">
        <v>-751894</v>
      </c>
      <c r="C4" s="6" t="n">
        <v>-675153</v>
      </c>
    </row>
    <row r="5" spans="1:3">
      <c r="A5" s="4" t="s">
        <v>363</v>
      </c>
      <c r="B5" s="4" t="s">
        <v>42</v>
      </c>
      <c r="C5" s="4" t="s">
        <v>4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4</v>
      </c>
      <c r="B1" s="2" t="s">
        <v>1</v>
      </c>
    </row>
    <row r="2" spans="1:3">
      <c r="B2" s="2" t="s">
        <v>2</v>
      </c>
      <c r="C2" s="2" t="s">
        <v>38</v>
      </c>
    </row>
    <row r="3" spans="1:3">
      <c r="A3" s="4" t="s">
        <v>94</v>
      </c>
      <c r="B3" s="5" t="n">
        <v>490715</v>
      </c>
      <c r="C3" s="5" t="n">
        <v>6433283</v>
      </c>
    </row>
    <row r="4" spans="1:3">
      <c r="A4" s="4" t="s">
        <v>355</v>
      </c>
      <c r="B4" s="4" t="s">
        <v>42</v>
      </c>
      <c r="C4" s="4" t="s">
        <v>42</v>
      </c>
    </row>
    <row r="5" spans="1:3">
      <c r="A5" s="4" t="s">
        <v>365</v>
      </c>
    </row>
    <row r="6" spans="1:3">
      <c r="A6" s="4" t="s">
        <v>94</v>
      </c>
      <c r="B6" s="6" t="n">
        <v>-103050</v>
      </c>
      <c r="C6" s="6" t="n">
        <v>-2508980</v>
      </c>
    </row>
    <row r="7" spans="1:3">
      <c r="A7" s="4" t="s">
        <v>366</v>
      </c>
      <c r="B7" s="6" t="n">
        <v>26309</v>
      </c>
      <c r="C7" s="6" t="n">
        <v>1291675</v>
      </c>
    </row>
    <row r="8" spans="1:3">
      <c r="A8" s="4" t="s">
        <v>367</v>
      </c>
      <c r="B8" s="4" t="s">
        <v>42</v>
      </c>
      <c r="C8" s="6" t="n">
        <v>1685851</v>
      </c>
    </row>
    <row r="9" spans="1:3">
      <c r="A9" s="4" t="s">
        <v>368</v>
      </c>
      <c r="B9" s="6" t="n">
        <v>76741</v>
      </c>
      <c r="C9" s="6" t="n">
        <v>-468546</v>
      </c>
    </row>
    <row r="10" spans="1:3">
      <c r="A10" s="4" t="s">
        <v>355</v>
      </c>
      <c r="B10" s="5" t="n">
        <v>0</v>
      </c>
      <c r="C10" s="5"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369</v>
      </c>
      <c r="B1" s="2" t="s">
        <v>370</v>
      </c>
      <c r="C1" s="2" t="s">
        <v>2</v>
      </c>
      <c r="D1" s="2" t="s">
        <v>38</v>
      </c>
    </row>
    <row r="2" spans="1:4">
      <c r="A2" s="4" t="s">
        <v>84</v>
      </c>
      <c r="C2" s="5" t="n">
        <v>277223</v>
      </c>
      <c r="D2" s="5" t="n">
        <v>447681</v>
      </c>
    </row>
    <row r="3" spans="1:4">
      <c r="A3" s="4" t="s">
        <v>371</v>
      </c>
      <c r="C3" s="6" t="n">
        <v>168449182</v>
      </c>
      <c r="D3" s="6" t="n">
        <v>159941858</v>
      </c>
    </row>
    <row r="4" spans="1:4">
      <c r="A4" s="4" t="s">
        <v>372</v>
      </c>
      <c r="C4" s="5" t="n">
        <v>16845</v>
      </c>
      <c r="D4" s="5" t="n">
        <v>291456</v>
      </c>
    </row>
    <row r="5" spans="1:4">
      <c r="A5" s="4" t="s">
        <v>373</v>
      </c>
    </row>
    <row r="6" spans="1:4">
      <c r="A6" s="4" t="s">
        <v>374</v>
      </c>
      <c r="B6" s="5" t="n">
        <v>10000</v>
      </c>
      <c r="D6" s="5" t="n">
        <v>10000</v>
      </c>
    </row>
    <row r="7" spans="1:4">
      <c r="A7" s="4" t="s">
        <v>375</v>
      </c>
      <c r="B7" s="5" t="n">
        <v>300000</v>
      </c>
    </row>
    <row r="8" spans="1:4">
      <c r="A8" s="4" t="s">
        <v>321</v>
      </c>
      <c r="D8" s="6" t="n">
        <v>41111111</v>
      </c>
    </row>
    <row r="9" spans="1:4">
      <c r="A9" s="4" t="s">
        <v>376</v>
      </c>
      <c r="D9" s="5" t="n">
        <v>69000</v>
      </c>
    </row>
    <row r="10" spans="1:4">
      <c r="A10" s="4" t="s">
        <v>84</v>
      </c>
      <c r="D10" s="5" t="n">
        <v>21000</v>
      </c>
    </row>
    <row r="11" spans="1:4">
      <c r="A11" s="4" t="s">
        <v>377</v>
      </c>
    </row>
    <row r="12" spans="1:4">
      <c r="A12" s="4" t="s">
        <v>84</v>
      </c>
      <c r="C12" s="5" t="n">
        <v>120000</v>
      </c>
    </row>
    <row r="13" spans="1:4">
      <c r="A13" s="4" t="s">
        <v>378</v>
      </c>
    </row>
    <row r="14" spans="1:4">
      <c r="A14" s="4" t="s">
        <v>379</v>
      </c>
      <c r="B14" s="4" t="s">
        <v>38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M143"/>
  <sheetViews>
    <sheetView workbookViewId="0">
      <selection activeCell="A1" sqref="A1"/>
    </sheetView>
  </sheetViews>
  <sheetFormatPr baseColWidth="8" defaultRowHeight="15" outlineLevelCol="0"/>
  <cols>
    <col customWidth="1" max="1" min="1" width="80"/>
    <col customWidth="1" max="2" min="2" width="37"/>
    <col customWidth="1" max="3" min="3" width="80"/>
    <col customWidth="1" max="4" min="4" width="25"/>
    <col customWidth="1" max="5" min="5" width="28"/>
    <col customWidth="1" max="6" min="6" width="38"/>
    <col customWidth="1" max="7" min="7" width="25"/>
    <col customWidth="1" max="8" min="8" width="21"/>
    <col customWidth="1" max="9" min="9" width="25"/>
    <col customWidth="1" max="10" min="10" width="80"/>
    <col customWidth="1" max="11" min="11" width="25"/>
    <col customWidth="1" max="12" min="12" width="27"/>
    <col customWidth="1" max="13" min="13" width="27"/>
  </cols>
  <sheetData>
    <row r="1" spans="1:13">
      <c r="A1" s="1" t="s">
        <v>381</v>
      </c>
      <c r="B1" s="2" t="s">
        <v>382</v>
      </c>
      <c r="C1" s="2" t="s">
        <v>383</v>
      </c>
      <c r="D1" s="2" t="s">
        <v>384</v>
      </c>
      <c r="E1" s="2" t="s">
        <v>385</v>
      </c>
      <c r="F1" s="2" t="s">
        <v>386</v>
      </c>
      <c r="G1" s="2" t="s">
        <v>387</v>
      </c>
      <c r="H1" s="2" t="s">
        <v>388</v>
      </c>
      <c r="I1" s="2" t="s">
        <v>389</v>
      </c>
      <c r="J1" s="2" t="s">
        <v>390</v>
      </c>
      <c r="K1" s="2" t="s">
        <v>391</v>
      </c>
      <c r="L1" s="2" t="s">
        <v>392</v>
      </c>
      <c r="M1" s="2" t="s">
        <v>393</v>
      </c>
    </row>
    <row r="2" spans="1:13">
      <c r="A2" s="4" t="s">
        <v>394</v>
      </c>
      <c r="L2" s="4" t="s">
        <v>301</v>
      </c>
    </row>
    <row r="3" spans="1:13">
      <c r="A3" s="4" t="s">
        <v>395</v>
      </c>
      <c r="L3" s="4" t="s">
        <v>299</v>
      </c>
    </row>
    <row r="4" spans="1:13">
      <c r="A4" s="4" t="s">
        <v>396</v>
      </c>
      <c r="L4" s="5" t="n">
        <v>15042</v>
      </c>
      <c r="M4" s="5" t="n">
        <v>-30937</v>
      </c>
    </row>
    <row r="5" spans="1:13">
      <c r="A5" s="4" t="s">
        <v>397</v>
      </c>
      <c r="M5" s="6" t="n">
        <v>109375000</v>
      </c>
    </row>
    <row r="6" spans="1:13">
      <c r="A6" s="4" t="s">
        <v>123</v>
      </c>
      <c r="L6" s="6" t="n">
        <v>200107</v>
      </c>
      <c r="M6" s="5" t="n">
        <v>173405</v>
      </c>
    </row>
    <row r="7" spans="1:13">
      <c r="A7" s="4" t="s">
        <v>98</v>
      </c>
    </row>
    <row r="8" spans="1:13">
      <c r="A8" s="4" t="s">
        <v>394</v>
      </c>
      <c r="C8" s="4" t="s">
        <v>398</v>
      </c>
    </row>
    <row r="9" spans="1:13">
      <c r="A9" s="4" t="s">
        <v>399</v>
      </c>
      <c r="B9" s="6" t="n">
        <v>18857142</v>
      </c>
      <c r="C9" s="6" t="n">
        <v>18857142</v>
      </c>
    </row>
    <row r="10" spans="1:13">
      <c r="A10" s="4" t="s">
        <v>400</v>
      </c>
      <c r="B10" s="10" t="n">
        <v>0.0035</v>
      </c>
      <c r="C10" s="10" t="n">
        <v>0.0035</v>
      </c>
    </row>
    <row r="11" spans="1:13">
      <c r="A11" s="4" t="s">
        <v>401</v>
      </c>
      <c r="C11" s="5" t="n">
        <v>47063</v>
      </c>
    </row>
    <row r="12" spans="1:13">
      <c r="A12" s="4" t="s">
        <v>402</v>
      </c>
    </row>
    <row r="13" spans="1:13">
      <c r="A13" s="4" t="s">
        <v>394</v>
      </c>
      <c r="F13" s="4" t="s">
        <v>403</v>
      </c>
    </row>
    <row r="14" spans="1:13">
      <c r="A14" s="4" t="s">
        <v>404</v>
      </c>
      <c r="F14" s="4" t="s">
        <v>405</v>
      </c>
    </row>
    <row r="15" spans="1:13">
      <c r="A15" s="4" t="s">
        <v>406</v>
      </c>
      <c r="F15" s="6" t="n">
        <v>20</v>
      </c>
    </row>
    <row r="16" spans="1:13">
      <c r="A16" s="4" t="s">
        <v>407</v>
      </c>
      <c r="F16" s="5" t="n">
        <v>15000</v>
      </c>
    </row>
    <row r="17" spans="1:13">
      <c r="A17" s="4" t="s">
        <v>408</v>
      </c>
    </row>
    <row r="18" spans="1:13">
      <c r="A18" s="4" t="s">
        <v>409</v>
      </c>
      <c r="G18" s="5" t="n">
        <v>36334</v>
      </c>
    </row>
    <row r="19" spans="1:13">
      <c r="A19" s="4" t="s">
        <v>410</v>
      </c>
    </row>
    <row r="20" spans="1:13">
      <c r="A20" s="4" t="s">
        <v>411</v>
      </c>
      <c r="L20" s="6" t="n">
        <v>0</v>
      </c>
      <c r="M20" s="6" t="n">
        <v>53000</v>
      </c>
    </row>
    <row r="21" spans="1:13">
      <c r="A21" s="4" t="s">
        <v>412</v>
      </c>
    </row>
    <row r="22" spans="1:13">
      <c r="A22" s="4" t="s">
        <v>407</v>
      </c>
      <c r="E22" s="5" t="n">
        <v>20936</v>
      </c>
    </row>
    <row r="23" spans="1:13">
      <c r="A23" s="4" t="s">
        <v>413</v>
      </c>
    </row>
    <row r="24" spans="1:13">
      <c r="A24" s="4" t="s">
        <v>265</v>
      </c>
      <c r="F24" s="5" t="n">
        <v>100000</v>
      </c>
    </row>
    <row r="25" spans="1:13">
      <c r="A25" s="4" t="s">
        <v>395</v>
      </c>
      <c r="F25" s="4" t="s">
        <v>414</v>
      </c>
    </row>
    <row r="26" spans="1:13">
      <c r="A26" s="4" t="s">
        <v>411</v>
      </c>
      <c r="F26" s="5" t="n">
        <v>110000</v>
      </c>
    </row>
    <row r="27" spans="1:13">
      <c r="A27" s="4" t="s">
        <v>40</v>
      </c>
      <c r="F27" s="6" t="n">
        <v>100000</v>
      </c>
    </row>
    <row r="28" spans="1:13">
      <c r="A28" s="4" t="s">
        <v>415</v>
      </c>
      <c r="F28" s="6" t="n">
        <v>10000</v>
      </c>
    </row>
    <row r="29" spans="1:13">
      <c r="A29" s="4" t="s">
        <v>416</v>
      </c>
    </row>
    <row r="30" spans="1:13">
      <c r="A30" s="4" t="s">
        <v>409</v>
      </c>
      <c r="F30" s="6" t="n">
        <v>216164</v>
      </c>
    </row>
    <row r="31" spans="1:13">
      <c r="A31" s="4" t="s">
        <v>417</v>
      </c>
      <c r="F31" s="6" t="n">
        <v>101164</v>
      </c>
    </row>
    <row r="32" spans="1:13">
      <c r="A32" s="4" t="s">
        <v>418</v>
      </c>
      <c r="F32" s="5" t="n">
        <v>115000</v>
      </c>
    </row>
    <row r="33" spans="1:13">
      <c r="A33" s="4" t="s">
        <v>419</v>
      </c>
    </row>
    <row r="34" spans="1:13">
      <c r="A34" s="4" t="s">
        <v>418</v>
      </c>
      <c r="L34" s="6" t="n">
        <v>18163</v>
      </c>
      <c r="M34" s="6" t="n">
        <v>0</v>
      </c>
    </row>
    <row r="35" spans="1:13">
      <c r="A35" s="4" t="s">
        <v>375</v>
      </c>
      <c r="L35" s="6" t="n">
        <v>17500</v>
      </c>
      <c r="M35" s="6" t="n">
        <v>6000</v>
      </c>
    </row>
    <row r="36" spans="1:13">
      <c r="A36" s="4" t="s">
        <v>123</v>
      </c>
      <c r="L36" s="6" t="n">
        <v>200770</v>
      </c>
      <c r="M36" s="6" t="n">
        <v>55614</v>
      </c>
    </row>
    <row r="37" spans="1:13">
      <c r="A37" s="4" t="s">
        <v>420</v>
      </c>
      <c r="L37" s="6" t="n">
        <v>200107</v>
      </c>
      <c r="M37" s="6" t="n">
        <v>173405</v>
      </c>
    </row>
    <row r="38" spans="1:13">
      <c r="A38" s="4" t="s">
        <v>421</v>
      </c>
    </row>
    <row r="39" spans="1:13">
      <c r="A39" s="4" t="s">
        <v>422</v>
      </c>
      <c r="F39" s="8" t="n">
        <v>0.01</v>
      </c>
    </row>
    <row r="40" spans="1:13">
      <c r="A40" s="4" t="s">
        <v>264</v>
      </c>
    </row>
    <row r="41" spans="1:13">
      <c r="A41" s="4" t="s">
        <v>265</v>
      </c>
      <c r="K41" s="5" t="n">
        <v>62500</v>
      </c>
      <c r="L41" s="5" t="n">
        <v>40000</v>
      </c>
      <c r="M41" s="5" t="n">
        <v>50240</v>
      </c>
    </row>
    <row r="42" spans="1:13">
      <c r="A42" s="4" t="s">
        <v>394</v>
      </c>
      <c r="K42" s="4" t="s">
        <v>423</v>
      </c>
    </row>
    <row r="43" spans="1:13">
      <c r="A43" s="4" t="s">
        <v>395</v>
      </c>
      <c r="K43" s="4" t="s">
        <v>414</v>
      </c>
    </row>
    <row r="44" spans="1:13">
      <c r="A44" s="4" t="s">
        <v>404</v>
      </c>
      <c r="K44" s="4" t="s">
        <v>424</v>
      </c>
    </row>
    <row r="45" spans="1:13">
      <c r="A45" s="4" t="s">
        <v>425</v>
      </c>
      <c r="K45" s="6" t="n">
        <v>25</v>
      </c>
    </row>
    <row r="46" spans="1:13">
      <c r="A46" s="4" t="s">
        <v>426</v>
      </c>
      <c r="L46" s="6" t="n">
        <v>461683700</v>
      </c>
      <c r="M46" s="6" t="n">
        <v>260595950</v>
      </c>
    </row>
    <row r="47" spans="1:13">
      <c r="A47" s="4" t="s">
        <v>326</v>
      </c>
      <c r="L47" s="5" t="n">
        <v>2000</v>
      </c>
      <c r="M47" s="5" t="n">
        <v>45232</v>
      </c>
    </row>
    <row r="48" spans="1:13">
      <c r="A48" s="4" t="s">
        <v>329</v>
      </c>
      <c r="L48" s="6" t="n">
        <v>2063</v>
      </c>
    </row>
    <row r="49" spans="1:13">
      <c r="A49" s="4" t="s">
        <v>407</v>
      </c>
      <c r="M49" s="6" t="n">
        <v>260595950</v>
      </c>
    </row>
    <row r="50" spans="1:13">
      <c r="A50" s="4" t="s">
        <v>266</v>
      </c>
    </row>
    <row r="51" spans="1:13">
      <c r="A51" s="4" t="s">
        <v>265</v>
      </c>
      <c r="D51" s="5" t="n">
        <v>40000</v>
      </c>
    </row>
    <row r="52" spans="1:13">
      <c r="A52" s="4" t="s">
        <v>395</v>
      </c>
      <c r="D52" s="4" t="s">
        <v>414</v>
      </c>
    </row>
    <row r="53" spans="1:13">
      <c r="A53" s="4" t="s">
        <v>404</v>
      </c>
      <c r="D53" s="4" t="s">
        <v>424</v>
      </c>
    </row>
    <row r="54" spans="1:13">
      <c r="A54" s="4" t="s">
        <v>425</v>
      </c>
      <c r="D54" s="6" t="n">
        <v>25</v>
      </c>
    </row>
    <row r="55" spans="1:13">
      <c r="A55" s="4" t="s">
        <v>326</v>
      </c>
      <c r="L55" s="6" t="n">
        <v>2000</v>
      </c>
    </row>
    <row r="56" spans="1:13">
      <c r="A56" s="4" t="s">
        <v>411</v>
      </c>
      <c r="L56" s="6" t="n">
        <v>0</v>
      </c>
      <c r="M56" s="6" t="n">
        <v>55042</v>
      </c>
    </row>
    <row r="57" spans="1:13">
      <c r="A57" s="4" t="s">
        <v>396</v>
      </c>
      <c r="L57" s="6" t="n">
        <v>15042</v>
      </c>
    </row>
    <row r="58" spans="1:13">
      <c r="A58" s="4" t="s">
        <v>427</v>
      </c>
    </row>
    <row r="59" spans="1:13">
      <c r="A59" s="4" t="s">
        <v>428</v>
      </c>
      <c r="K59" s="4" t="s">
        <v>429</v>
      </c>
    </row>
    <row r="60" spans="1:13">
      <c r="A60" s="4" t="s">
        <v>430</v>
      </c>
    </row>
    <row r="61" spans="1:13">
      <c r="A61" s="4" t="s">
        <v>428</v>
      </c>
      <c r="K61" s="4" t="s">
        <v>431</v>
      </c>
    </row>
    <row r="62" spans="1:13">
      <c r="A62" s="4" t="s">
        <v>333</v>
      </c>
    </row>
    <row r="63" spans="1:13">
      <c r="A63" s="4" t="s">
        <v>265</v>
      </c>
      <c r="L63" s="6" t="n">
        <v>3516</v>
      </c>
      <c r="M63" s="6" t="n">
        <v>59348</v>
      </c>
    </row>
    <row r="64" spans="1:13">
      <c r="A64" s="4" t="s">
        <v>411</v>
      </c>
      <c r="L64" s="6" t="n">
        <v>0</v>
      </c>
      <c r="M64" s="5" t="n">
        <v>13152</v>
      </c>
    </row>
    <row r="65" spans="1:13">
      <c r="A65" s="4" t="s">
        <v>432</v>
      </c>
    </row>
    <row r="66" spans="1:13">
      <c r="A66" s="4" t="s">
        <v>265</v>
      </c>
      <c r="L66" s="5" t="n">
        <v>40000</v>
      </c>
    </row>
    <row r="67" spans="1:13">
      <c r="A67" s="4" t="s">
        <v>426</v>
      </c>
      <c r="L67" s="6" t="n">
        <v>461683700</v>
      </c>
    </row>
    <row r="68" spans="1:13">
      <c r="A68" s="4" t="s">
        <v>326</v>
      </c>
      <c r="L68" s="5" t="n">
        <v>2000</v>
      </c>
    </row>
    <row r="69" spans="1:13">
      <c r="A69" s="4" t="s">
        <v>329</v>
      </c>
      <c r="L69" s="6" t="n">
        <v>2063</v>
      </c>
    </row>
    <row r="70" spans="1:13">
      <c r="A70" s="4" t="s">
        <v>333</v>
      </c>
    </row>
    <row r="71" spans="1:13">
      <c r="A71" s="4" t="s">
        <v>265</v>
      </c>
      <c r="J71" s="5" t="n">
        <v>62500</v>
      </c>
      <c r="L71" s="5" t="n">
        <v>46200</v>
      </c>
    </row>
    <row r="72" spans="1:13">
      <c r="A72" s="4" t="s">
        <v>395</v>
      </c>
      <c r="J72" s="4" t="s">
        <v>414</v>
      </c>
    </row>
    <row r="73" spans="1:13">
      <c r="A73" s="4" t="s">
        <v>404</v>
      </c>
      <c r="J73" s="4" t="s">
        <v>424</v>
      </c>
    </row>
    <row r="74" spans="1:13">
      <c r="A74" s="4" t="s">
        <v>425</v>
      </c>
      <c r="J74" s="6" t="n">
        <v>25</v>
      </c>
    </row>
    <row r="75" spans="1:13">
      <c r="A75" s="4" t="s">
        <v>426</v>
      </c>
      <c r="L75" s="6" t="n">
        <v>948644320</v>
      </c>
      <c r="M75" s="6" t="n">
        <v>348248299</v>
      </c>
    </row>
    <row r="76" spans="1:13">
      <c r="A76" s="4" t="s">
        <v>326</v>
      </c>
      <c r="H76" s="5" t="n">
        <v>20000</v>
      </c>
      <c r="L76" s="5" t="n">
        <v>10000</v>
      </c>
      <c r="M76" s="5" t="n">
        <v>5000</v>
      </c>
    </row>
    <row r="77" spans="1:13">
      <c r="A77" s="4" t="s">
        <v>433</v>
      </c>
      <c r="J77" s="4" t="s">
        <v>434</v>
      </c>
    </row>
    <row r="78" spans="1:13">
      <c r="A78" s="4" t="s">
        <v>435</v>
      </c>
      <c r="J78" s="5" t="n">
        <v>100000</v>
      </c>
    </row>
    <row r="79" spans="1:13">
      <c r="A79" s="4" t="s">
        <v>329</v>
      </c>
      <c r="L79" s="5" t="n">
        <v>6696</v>
      </c>
      <c r="M79" s="6" t="n">
        <v>7074</v>
      </c>
    </row>
    <row r="80" spans="1:13">
      <c r="A80" s="4" t="s">
        <v>436</v>
      </c>
      <c r="H80" s="5" t="n">
        <v>5000</v>
      </c>
    </row>
    <row r="81" spans="1:13">
      <c r="A81" s="4" t="s">
        <v>437</v>
      </c>
    </row>
    <row r="82" spans="1:13">
      <c r="A82" s="4" t="s">
        <v>395</v>
      </c>
      <c r="J82" s="4" t="s">
        <v>438</v>
      </c>
    </row>
    <row r="83" spans="1:13">
      <c r="A83" s="4" t="s">
        <v>426</v>
      </c>
      <c r="L83" s="6" t="n">
        <v>110289820</v>
      </c>
    </row>
    <row r="84" spans="1:13">
      <c r="A84" s="4" t="s">
        <v>326</v>
      </c>
      <c r="L84" s="5" t="n">
        <v>364</v>
      </c>
    </row>
    <row r="85" spans="1:13">
      <c r="A85" s="4" t="s">
        <v>329</v>
      </c>
      <c r="L85" s="6" t="n">
        <v>83</v>
      </c>
    </row>
    <row r="86" spans="1:13">
      <c r="A86" s="4" t="s">
        <v>439</v>
      </c>
    </row>
    <row r="87" spans="1:13">
      <c r="A87" s="4" t="s">
        <v>265</v>
      </c>
      <c r="L87" s="5" t="n">
        <v>42684</v>
      </c>
    </row>
    <row r="88" spans="1:13">
      <c r="A88" s="4" t="s">
        <v>426</v>
      </c>
      <c r="L88" s="6" t="n">
        <v>838354500</v>
      </c>
    </row>
    <row r="89" spans="1:13">
      <c r="A89" s="4" t="s">
        <v>329</v>
      </c>
      <c r="L89" s="5" t="n">
        <v>6613</v>
      </c>
    </row>
    <row r="90" spans="1:13">
      <c r="A90" s="4" t="s">
        <v>440</v>
      </c>
      <c r="L90" s="5" t="n">
        <v>2500</v>
      </c>
    </row>
    <row r="91" spans="1:13">
      <c r="A91" s="4" t="s">
        <v>441</v>
      </c>
    </row>
    <row r="92" spans="1:13">
      <c r="A92" s="4" t="s">
        <v>395</v>
      </c>
      <c r="L92" s="4" t="s">
        <v>438</v>
      </c>
    </row>
    <row r="93" spans="1:13">
      <c r="A93" s="4" t="s">
        <v>439</v>
      </c>
    </row>
    <row r="94" spans="1:13">
      <c r="A94" s="4" t="s">
        <v>265</v>
      </c>
      <c r="L94" s="5" t="n">
        <v>82316</v>
      </c>
    </row>
    <row r="95" spans="1:13">
      <c r="A95" s="4" t="s">
        <v>442</v>
      </c>
    </row>
    <row r="96" spans="1:13">
      <c r="A96" s="4" t="s">
        <v>428</v>
      </c>
      <c r="J96" s="4" t="s">
        <v>429</v>
      </c>
    </row>
    <row r="97" spans="1:13">
      <c r="A97" s="4" t="s">
        <v>443</v>
      </c>
    </row>
    <row r="98" spans="1:13">
      <c r="A98" s="4" t="s">
        <v>428</v>
      </c>
      <c r="J98" s="4" t="s">
        <v>431</v>
      </c>
    </row>
    <row r="99" spans="1:13">
      <c r="A99" s="4" t="s">
        <v>332</v>
      </c>
    </row>
    <row r="100" spans="1:13">
      <c r="A100" s="4" t="s">
        <v>265</v>
      </c>
      <c r="L100" s="5" t="n">
        <v>83000</v>
      </c>
      <c r="M100" s="5" t="n">
        <v>60000</v>
      </c>
    </row>
    <row r="101" spans="1:13">
      <c r="A101" s="4" t="s">
        <v>426</v>
      </c>
      <c r="L101" s="6" t="n">
        <v>705286764</v>
      </c>
      <c r="M101" s="6" t="n">
        <v>941125859</v>
      </c>
    </row>
    <row r="102" spans="1:13">
      <c r="A102" s="4" t="s">
        <v>329</v>
      </c>
      <c r="L102" s="5" t="n">
        <v>4980</v>
      </c>
      <c r="M102" s="5" t="n">
        <v>4961</v>
      </c>
    </row>
    <row r="103" spans="1:13">
      <c r="A103" s="4" t="s">
        <v>444</v>
      </c>
    </row>
    <row r="104" spans="1:13">
      <c r="A104" s="4" t="s">
        <v>265</v>
      </c>
      <c r="I104" s="5" t="n">
        <v>60000</v>
      </c>
      <c r="M104" s="5" t="n">
        <v>60000</v>
      </c>
    </row>
    <row r="105" spans="1:13">
      <c r="A105" s="4" t="s">
        <v>395</v>
      </c>
      <c r="I105" s="4" t="s">
        <v>445</v>
      </c>
    </row>
    <row r="106" spans="1:13">
      <c r="A106" s="4" t="s">
        <v>404</v>
      </c>
      <c r="I106" s="4" t="s">
        <v>251</v>
      </c>
    </row>
    <row r="107" spans="1:13">
      <c r="A107" s="4" t="s">
        <v>425</v>
      </c>
      <c r="I107" s="6" t="n">
        <v>15</v>
      </c>
    </row>
    <row r="108" spans="1:13">
      <c r="A108" s="4" t="s">
        <v>426</v>
      </c>
      <c r="M108" s="6" t="n">
        <v>941125859</v>
      </c>
    </row>
    <row r="109" spans="1:13">
      <c r="A109" s="4" t="s">
        <v>329</v>
      </c>
      <c r="M109" s="5" t="n">
        <v>4961</v>
      </c>
    </row>
    <row r="110" spans="1:13">
      <c r="A110" s="4" t="s">
        <v>446</v>
      </c>
    </row>
    <row r="111" spans="1:13">
      <c r="A111" s="4" t="s">
        <v>265</v>
      </c>
      <c r="E111" s="5" t="n">
        <v>30000</v>
      </c>
      <c r="G111" s="5" t="n">
        <v>53000</v>
      </c>
      <c r="L111" s="5" t="n">
        <v>30000</v>
      </c>
    </row>
    <row r="112" spans="1:13">
      <c r="A112" s="4" t="s">
        <v>394</v>
      </c>
      <c r="E112" s="4" t="s">
        <v>447</v>
      </c>
      <c r="G112" s="4" t="s">
        <v>448</v>
      </c>
    </row>
    <row r="113" spans="1:13">
      <c r="A113" s="4" t="s">
        <v>395</v>
      </c>
      <c r="E113" s="4" t="s">
        <v>445</v>
      </c>
      <c r="G113" s="4" t="s">
        <v>445</v>
      </c>
    </row>
    <row r="114" spans="1:13">
      <c r="A114" s="4" t="s">
        <v>404</v>
      </c>
      <c r="E114" s="4" t="s">
        <v>250</v>
      </c>
      <c r="G114" s="4" t="s">
        <v>250</v>
      </c>
    </row>
    <row r="115" spans="1:13">
      <c r="A115" s="4" t="s">
        <v>449</v>
      </c>
      <c r="E115" s="6" t="n">
        <v>15</v>
      </c>
      <c r="G115" s="6" t="n">
        <v>15</v>
      </c>
    </row>
    <row r="116" spans="1:13">
      <c r="A116" s="4" t="s">
        <v>426</v>
      </c>
      <c r="L116" s="6" t="n">
        <v>237120098</v>
      </c>
    </row>
    <row r="117" spans="1:13">
      <c r="A117" s="4" t="s">
        <v>411</v>
      </c>
      <c r="E117" s="5" t="n">
        <v>3000</v>
      </c>
      <c r="G117" s="5" t="n">
        <v>53000</v>
      </c>
    </row>
    <row r="118" spans="1:13">
      <c r="A118" s="4" t="s">
        <v>329</v>
      </c>
      <c r="L118" s="5" t="n">
        <v>1800</v>
      </c>
    </row>
    <row r="119" spans="1:13">
      <c r="A119" s="4" t="s">
        <v>450</v>
      </c>
      <c r="E119" s="6" t="n">
        <v>30000</v>
      </c>
    </row>
    <row r="120" spans="1:13">
      <c r="A120" s="4" t="s">
        <v>40</v>
      </c>
      <c r="E120" s="5" t="n">
        <v>27000</v>
      </c>
    </row>
    <row r="121" spans="1:13">
      <c r="A121" s="4" t="s">
        <v>451</v>
      </c>
    </row>
    <row r="122" spans="1:13">
      <c r="A122" s="4" t="s">
        <v>265</v>
      </c>
      <c r="L122" s="5" t="n">
        <v>53000</v>
      </c>
    </row>
    <row r="123" spans="1:13">
      <c r="A123" s="4" t="s">
        <v>426</v>
      </c>
      <c r="L123" s="6" t="n">
        <v>468166666</v>
      </c>
    </row>
    <row r="124" spans="1:13">
      <c r="A124" s="4" t="s">
        <v>329</v>
      </c>
      <c r="L124" s="5" t="n">
        <v>3180</v>
      </c>
    </row>
    <row r="125" spans="1:13">
      <c r="A125" s="4" t="s">
        <v>452</v>
      </c>
    </row>
    <row r="126" spans="1:13">
      <c r="A126" s="4" t="s">
        <v>428</v>
      </c>
      <c r="I126" s="4" t="s">
        <v>453</v>
      </c>
    </row>
    <row r="127" spans="1:13">
      <c r="A127" s="4" t="s">
        <v>454</v>
      </c>
    </row>
    <row r="128" spans="1:13">
      <c r="A128" s="4" t="s">
        <v>428</v>
      </c>
      <c r="I128" s="4" t="s">
        <v>455</v>
      </c>
    </row>
    <row r="129" spans="1:13">
      <c r="A129" s="4" t="s">
        <v>456</v>
      </c>
    </row>
    <row r="130" spans="1:13">
      <c r="A130" s="4" t="s">
        <v>265</v>
      </c>
      <c r="B130" s="5" t="n">
        <v>165000</v>
      </c>
      <c r="C130" s="6" t="n">
        <v>165000</v>
      </c>
    </row>
    <row r="131" spans="1:13">
      <c r="A131" s="4" t="s">
        <v>418</v>
      </c>
      <c r="B131" s="6" t="n">
        <v>28500</v>
      </c>
      <c r="C131" s="5" t="n">
        <v>28500</v>
      </c>
    </row>
    <row r="132" spans="1:13">
      <c r="A132" s="4" t="s">
        <v>457</v>
      </c>
    </row>
    <row r="133" spans="1:13">
      <c r="A133" s="4" t="s">
        <v>265</v>
      </c>
      <c r="L133" s="5" t="n">
        <v>33000</v>
      </c>
    </row>
    <row r="134" spans="1:13">
      <c r="A134" s="4" t="s">
        <v>425</v>
      </c>
      <c r="C134" s="6" t="n">
        <v>25</v>
      </c>
    </row>
    <row r="135" spans="1:13">
      <c r="A135" s="4" t="s">
        <v>433</v>
      </c>
      <c r="C135" s="4" t="s">
        <v>458</v>
      </c>
    </row>
    <row r="136" spans="1:13">
      <c r="A136" s="4" t="s">
        <v>409</v>
      </c>
      <c r="C136" s="5" t="n">
        <v>56216</v>
      </c>
    </row>
    <row r="137" spans="1:13">
      <c r="A137" s="4" t="s">
        <v>417</v>
      </c>
      <c r="C137" s="6" t="n">
        <v>27716</v>
      </c>
    </row>
    <row r="138" spans="1:13">
      <c r="A138" s="4" t="s">
        <v>459</v>
      </c>
      <c r="C138" s="6" t="n">
        <v>15000</v>
      </c>
    </row>
    <row r="139" spans="1:13">
      <c r="A139" s="4" t="s">
        <v>460</v>
      </c>
    </row>
    <row r="140" spans="1:13">
      <c r="A140" s="4" t="s">
        <v>265</v>
      </c>
      <c r="B140" s="5" t="n">
        <v>33000</v>
      </c>
      <c r="C140" s="5" t="n">
        <v>33000</v>
      </c>
    </row>
    <row r="141" spans="1:13">
      <c r="A141" s="4" t="s">
        <v>394</v>
      </c>
      <c r="B141" s="4" t="s">
        <v>461</v>
      </c>
    </row>
    <row r="142" spans="1:13">
      <c r="A142" s="4" t="s">
        <v>395</v>
      </c>
      <c r="B142" s="4" t="s">
        <v>380</v>
      </c>
      <c r="C142" s="4" t="s">
        <v>380</v>
      </c>
    </row>
    <row r="143" spans="1:13">
      <c r="A143" s="4" t="s">
        <v>462</v>
      </c>
      <c r="B143" s="5" t="n">
        <v>285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20"/>
    <col customWidth="1" max="3" min="3" width="80"/>
    <col customWidth="1" max="4" min="4" width="80"/>
    <col customWidth="1" max="5" min="5" width="27"/>
    <col customWidth="1" max="6" min="6" width="27"/>
    <col customWidth="1" max="7" min="7" width="16"/>
    <col customWidth="1" max="8" min="8" width="20"/>
    <col customWidth="1" max="9" min="9" width="20"/>
  </cols>
  <sheetData>
    <row r="1" spans="1:9">
      <c r="A1" s="1" t="s">
        <v>463</v>
      </c>
      <c r="B1" s="2" t="s">
        <v>464</v>
      </c>
      <c r="C1" s="2" t="s">
        <v>465</v>
      </c>
      <c r="D1" s="2" t="s">
        <v>466</v>
      </c>
      <c r="E1" s="2" t="s">
        <v>467</v>
      </c>
      <c r="F1" s="2" t="s">
        <v>468</v>
      </c>
      <c r="G1" s="2" t="s">
        <v>469</v>
      </c>
      <c r="H1" s="2" t="s">
        <v>470</v>
      </c>
      <c r="I1" s="2" t="s">
        <v>471</v>
      </c>
    </row>
    <row r="2" spans="1:9">
      <c r="A2" s="4" t="s">
        <v>472</v>
      </c>
      <c r="H2" s="6" t="n">
        <v>168449182</v>
      </c>
      <c r="I2" s="6" t="n">
        <v>159941858</v>
      </c>
    </row>
    <row r="3" spans="1:9">
      <c r="A3" s="4" t="s">
        <v>473</v>
      </c>
      <c r="H3" s="4" t="s">
        <v>301</v>
      </c>
    </row>
    <row r="4" spans="1:9">
      <c r="A4" s="4" t="s">
        <v>474</v>
      </c>
      <c r="H4" s="4" t="s">
        <v>299</v>
      </c>
    </row>
    <row r="5" spans="1:9">
      <c r="A5" s="4" t="s">
        <v>71</v>
      </c>
      <c r="H5" s="6" t="n">
        <v>500000000</v>
      </c>
      <c r="I5" s="6" t="n">
        <v>500000000</v>
      </c>
    </row>
    <row r="6" spans="1:9">
      <c r="A6" s="4" t="s">
        <v>475</v>
      </c>
      <c r="I6" s="6" t="n">
        <v>109375000</v>
      </c>
    </row>
    <row r="7" spans="1:9">
      <c r="A7" s="4" t="s">
        <v>98</v>
      </c>
    </row>
    <row r="8" spans="1:9">
      <c r="A8" s="4" t="s">
        <v>473</v>
      </c>
      <c r="G8" s="4" t="s">
        <v>398</v>
      </c>
    </row>
    <row r="9" spans="1:9">
      <c r="A9" s="4" t="s">
        <v>476</v>
      </c>
    </row>
    <row r="10" spans="1:9">
      <c r="A10" s="4" t="s">
        <v>472</v>
      </c>
      <c r="E10" s="6" t="n">
        <v>215000000</v>
      </c>
      <c r="F10" s="6" t="n">
        <v>204833900</v>
      </c>
    </row>
    <row r="11" spans="1:9">
      <c r="A11" s="4" t="s">
        <v>477</v>
      </c>
      <c r="F11" s="5" t="n">
        <v>4776</v>
      </c>
    </row>
    <row r="12" spans="1:9">
      <c r="A12" s="4" t="s">
        <v>478</v>
      </c>
      <c r="E12" s="5" t="n">
        <v>750</v>
      </c>
      <c r="F12" s="6" t="n">
        <v>500</v>
      </c>
    </row>
    <row r="13" spans="1:9">
      <c r="A13" s="4" t="s">
        <v>479</v>
      </c>
      <c r="E13" s="5" t="n">
        <v>6775</v>
      </c>
      <c r="F13" s="5" t="n">
        <v>2917</v>
      </c>
    </row>
    <row r="14" spans="1:9">
      <c r="A14" s="4" t="s">
        <v>480</v>
      </c>
      <c r="C14" s="4" t="s">
        <v>481</v>
      </c>
    </row>
    <row r="15" spans="1:9">
      <c r="A15" s="4" t="s">
        <v>482</v>
      </c>
      <c r="C15" s="10" t="n">
        <v>0.0024</v>
      </c>
    </row>
    <row r="16" spans="1:9">
      <c r="A16" s="4" t="s">
        <v>483</v>
      </c>
    </row>
    <row r="17" spans="1:9">
      <c r="A17" s="4" t="s">
        <v>484</v>
      </c>
      <c r="C17" s="6" t="n">
        <v>500000000</v>
      </c>
    </row>
    <row r="18" spans="1:9">
      <c r="A18" s="4" t="s">
        <v>485</v>
      </c>
      <c r="C18" s="5" t="n">
        <v>50000</v>
      </c>
    </row>
    <row r="19" spans="1:9">
      <c r="A19" s="4" t="s">
        <v>486</v>
      </c>
    </row>
    <row r="20" spans="1:9">
      <c r="A20" s="4" t="s">
        <v>71</v>
      </c>
      <c r="C20" s="6" t="n">
        <v>19500000000</v>
      </c>
    </row>
    <row r="21" spans="1:9">
      <c r="A21" s="4" t="s">
        <v>482</v>
      </c>
      <c r="C21" s="10" t="n">
        <v>0.0001</v>
      </c>
    </row>
    <row r="22" spans="1:9">
      <c r="A22" s="4" t="s">
        <v>475</v>
      </c>
      <c r="B22" s="6" t="n">
        <v>4272000000</v>
      </c>
    </row>
    <row r="23" spans="1:9">
      <c r="A23" s="4" t="s">
        <v>487</v>
      </c>
    </row>
    <row r="24" spans="1:9">
      <c r="A24" s="4" t="s">
        <v>484</v>
      </c>
      <c r="C24" s="6" t="n">
        <v>50000000</v>
      </c>
    </row>
    <row r="25" spans="1:9">
      <c r="A25" s="4" t="s">
        <v>485</v>
      </c>
      <c r="C25" s="5" t="n">
        <v>50000</v>
      </c>
    </row>
    <row r="26" spans="1:9">
      <c r="A26" s="4" t="s">
        <v>475</v>
      </c>
      <c r="B26" s="6" t="n">
        <v>178000000</v>
      </c>
    </row>
    <row r="27" spans="1:9">
      <c r="A27" s="4" t="s">
        <v>488</v>
      </c>
    </row>
    <row r="28" spans="1:9">
      <c r="A28" s="4" t="s">
        <v>484</v>
      </c>
      <c r="C28" s="6" t="n">
        <v>50000000</v>
      </c>
    </row>
    <row r="29" spans="1:9">
      <c r="A29" s="4" t="s">
        <v>489</v>
      </c>
      <c r="C29" s="5" t="n">
        <v>120000</v>
      </c>
    </row>
    <row r="30" spans="1:9">
      <c r="A30" s="4" t="s">
        <v>490</v>
      </c>
    </row>
    <row r="31" spans="1:9">
      <c r="A31" s="4" t="s">
        <v>484</v>
      </c>
      <c r="C31" s="6" t="n">
        <v>450000000</v>
      </c>
    </row>
    <row r="32" spans="1:9">
      <c r="A32" s="4" t="s">
        <v>489</v>
      </c>
      <c r="C32" s="5" t="n">
        <v>1080000</v>
      </c>
    </row>
    <row r="33" spans="1:9">
      <c r="A33" s="4" t="s">
        <v>491</v>
      </c>
    </row>
    <row r="34" spans="1:9">
      <c r="A34" s="4" t="s">
        <v>71</v>
      </c>
      <c r="C34" s="6" t="n">
        <v>500000000</v>
      </c>
    </row>
    <row r="35" spans="1:9">
      <c r="A35" s="4" t="s">
        <v>492</v>
      </c>
    </row>
    <row r="36" spans="1:9">
      <c r="A36" s="4" t="s">
        <v>493</v>
      </c>
      <c r="D36" s="5" t="n">
        <v>20000</v>
      </c>
    </row>
    <row r="37" spans="1:9">
      <c r="A37" s="4" t="s">
        <v>494</v>
      </c>
      <c r="D37" s="4" t="s">
        <v>495</v>
      </c>
    </row>
    <row r="38" spans="1:9">
      <c r="A38" s="4" t="s">
        <v>473</v>
      </c>
      <c r="D38" s="4" t="s">
        <v>496</v>
      </c>
    </row>
    <row r="39" spans="1:9">
      <c r="A39" s="4" t="s">
        <v>474</v>
      </c>
      <c r="D39" s="4" t="s">
        <v>414</v>
      </c>
    </row>
    <row r="40" spans="1:9">
      <c r="A40" s="4" t="s">
        <v>497</v>
      </c>
      <c r="D40" s="4" t="s">
        <v>424</v>
      </c>
    </row>
    <row r="41" spans="1:9">
      <c r="A41" s="4" t="s">
        <v>498</v>
      </c>
      <c r="D41" s="6" t="n">
        <v>3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78</v>
      </c>
      <c r="B1" s="2" t="s">
        <v>1</v>
      </c>
    </row>
    <row r="2" spans="1:3">
      <c r="B2" s="2" t="s">
        <v>2</v>
      </c>
      <c r="C2" s="2" t="s">
        <v>38</v>
      </c>
    </row>
    <row r="3" spans="1:3">
      <c r="A3" s="3" t="s">
        <v>79</v>
      </c>
    </row>
    <row r="4" spans="1:3">
      <c r="A4" s="4" t="s">
        <v>80</v>
      </c>
      <c r="B4" s="5" t="n">
        <v>888</v>
      </c>
      <c r="C4" s="5" t="n">
        <v>2827</v>
      </c>
    </row>
    <row r="5" spans="1:3">
      <c r="A5" s="4" t="s">
        <v>81</v>
      </c>
      <c r="B5" s="6" t="n">
        <v>11386</v>
      </c>
      <c r="C5" s="4" t="s">
        <v>42</v>
      </c>
    </row>
    <row r="6" spans="1:3">
      <c r="A6" s="4" t="s">
        <v>82</v>
      </c>
      <c r="B6" s="6" t="n">
        <v>-10498</v>
      </c>
      <c r="C6" s="6" t="n">
        <v>2827</v>
      </c>
    </row>
    <row r="7" spans="1:3">
      <c r="A7" s="3" t="s">
        <v>83</v>
      </c>
    </row>
    <row r="8" spans="1:3">
      <c r="A8" s="4" t="s">
        <v>84</v>
      </c>
      <c r="B8" s="6" t="n">
        <v>277223</v>
      </c>
      <c r="C8" s="6" t="n">
        <v>447681</v>
      </c>
    </row>
    <row r="9" spans="1:3">
      <c r="A9" s="4" t="s">
        <v>85</v>
      </c>
      <c r="B9" s="6" t="n">
        <v>27541</v>
      </c>
      <c r="C9" s="6" t="n">
        <v>5305251</v>
      </c>
    </row>
    <row r="10" spans="1:3">
      <c r="A10" s="4" t="s">
        <v>86</v>
      </c>
      <c r="B10" s="6" t="n">
        <v>43533</v>
      </c>
      <c r="C10" s="6" t="n">
        <v>59568</v>
      </c>
    </row>
    <row r="11" spans="1:3">
      <c r="A11" s="4" t="s">
        <v>87</v>
      </c>
      <c r="B11" s="6" t="n">
        <v>348297</v>
      </c>
      <c r="C11" s="6" t="n">
        <v>5812500</v>
      </c>
    </row>
    <row r="12" spans="1:3">
      <c r="A12" s="4" t="s">
        <v>88</v>
      </c>
      <c r="B12" s="6" t="n">
        <v>-358795</v>
      </c>
      <c r="C12" s="6" t="n">
        <v>-5809673</v>
      </c>
    </row>
    <row r="13" spans="1:3">
      <c r="A13" s="3" t="s">
        <v>89</v>
      </c>
    </row>
    <row r="14" spans="1:3">
      <c r="A14" s="4" t="s">
        <v>90</v>
      </c>
      <c r="B14" s="6" t="n">
        <v>122062</v>
      </c>
      <c r="C14" s="6" t="n">
        <v>-339533</v>
      </c>
    </row>
    <row r="15" spans="1:3">
      <c r="A15" s="4" t="s">
        <v>91</v>
      </c>
      <c r="B15" s="6" t="n">
        <v>15042</v>
      </c>
      <c r="C15" s="6" t="n">
        <v>-30937</v>
      </c>
    </row>
    <row r="16" spans="1:3">
      <c r="A16" s="4" t="s">
        <v>92</v>
      </c>
      <c r="B16" s="6" t="n">
        <v>-269024</v>
      </c>
      <c r="C16" s="6" t="n">
        <v>-253140</v>
      </c>
    </row>
    <row r="17" spans="1:3">
      <c r="A17" s="4" t="s">
        <v>93</v>
      </c>
      <c r="B17" s="6" t="n">
        <v>-131920</v>
      </c>
      <c r="C17" s="6" t="n">
        <v>-623610</v>
      </c>
    </row>
    <row r="18" spans="1:3">
      <c r="A18" s="4" t="s">
        <v>94</v>
      </c>
      <c r="B18" s="5" t="n">
        <v>-490715</v>
      </c>
      <c r="C18" s="5" t="n">
        <v>-6433283</v>
      </c>
    </row>
    <row r="19" spans="1:3">
      <c r="A19" s="4" t="s">
        <v>95</v>
      </c>
      <c r="B19" s="5" t="n">
        <v>0</v>
      </c>
      <c r="C19" s="8" t="n">
        <v>-0.01</v>
      </c>
    </row>
    <row r="20" spans="1:3">
      <c r="A20" s="4" t="s">
        <v>96</v>
      </c>
      <c r="B20" s="6" t="n">
        <v>3295591232</v>
      </c>
      <c r="C20" s="6" t="n">
        <v>68816243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2"/>
  </cols>
  <sheetData>
    <row r="1" spans="1:5">
      <c r="A1" s="1" t="s">
        <v>97</v>
      </c>
      <c r="B1" s="2" t="s">
        <v>98</v>
      </c>
      <c r="C1" s="2" t="s">
        <v>99</v>
      </c>
      <c r="D1" s="2" t="s">
        <v>100</v>
      </c>
      <c r="E1" s="2" t="s">
        <v>101</v>
      </c>
    </row>
    <row r="2" spans="1:5">
      <c r="A2" s="4" t="s">
        <v>102</v>
      </c>
      <c r="B2" s="5" t="n">
        <v>223397</v>
      </c>
      <c r="C2" s="5" t="n">
        <v>2868825</v>
      </c>
      <c r="D2" s="5" t="n">
        <v>-3911996</v>
      </c>
      <c r="E2" s="5" t="n">
        <v>-819774</v>
      </c>
    </row>
    <row r="3" spans="1:5">
      <c r="A3" s="4" t="s">
        <v>103</v>
      </c>
      <c r="B3" s="6" t="n">
        <v>223397000</v>
      </c>
    </row>
    <row r="4" spans="1:5">
      <c r="A4" s="4" t="s">
        <v>104</v>
      </c>
      <c r="B4" s="5" t="n">
        <v>-47080</v>
      </c>
      <c r="C4" s="6" t="n">
        <v>47080</v>
      </c>
      <c r="D4" s="4" t="s">
        <v>42</v>
      </c>
      <c r="E4" s="4" t="s">
        <v>42</v>
      </c>
    </row>
    <row r="5" spans="1:5">
      <c r="A5" s="4" t="s">
        <v>105</v>
      </c>
      <c r="B5" s="6" t="n">
        <v>-47080000</v>
      </c>
    </row>
    <row r="6" spans="1:5">
      <c r="A6" s="4" t="s">
        <v>106</v>
      </c>
      <c r="B6" s="5" t="n">
        <v>261053</v>
      </c>
      <c r="C6" s="6" t="n">
        <v>5271403</v>
      </c>
      <c r="D6" s="4" t="s">
        <v>42</v>
      </c>
      <c r="E6" s="6" t="n">
        <v>5532456</v>
      </c>
    </row>
    <row r="7" spans="1:5">
      <c r="A7" s="4" t="s">
        <v>107</v>
      </c>
      <c r="B7" s="6" t="n">
        <v>261052969</v>
      </c>
    </row>
    <row r="8" spans="1:5">
      <c r="A8" s="4" t="s">
        <v>108</v>
      </c>
      <c r="B8" s="5" t="n">
        <v>1549970</v>
      </c>
      <c r="C8" s="6" t="n">
        <v>-1363347</v>
      </c>
      <c r="D8" s="4" t="s">
        <v>42</v>
      </c>
      <c r="E8" s="6" t="n">
        <v>186623</v>
      </c>
    </row>
    <row r="9" spans="1:5">
      <c r="A9" s="4" t="s">
        <v>109</v>
      </c>
      <c r="B9" s="6" t="n">
        <v>1549970108</v>
      </c>
    </row>
    <row r="10" spans="1:5">
      <c r="A10" s="4" t="s">
        <v>110</v>
      </c>
      <c r="B10" s="4" t="s">
        <v>42</v>
      </c>
      <c r="C10" s="6" t="n">
        <v>306377</v>
      </c>
      <c r="D10" s="4" t="s">
        <v>42</v>
      </c>
      <c r="E10" s="6" t="n">
        <v>306377</v>
      </c>
    </row>
    <row r="11" spans="1:5">
      <c r="A11" s="4" t="s">
        <v>111</v>
      </c>
      <c r="B11" s="5" t="n">
        <v>171875</v>
      </c>
      <c r="C11" s="6" t="n">
        <v>-85938</v>
      </c>
      <c r="D11" s="4" t="s">
        <v>42</v>
      </c>
      <c r="E11" s="6" t="n">
        <v>85937</v>
      </c>
    </row>
    <row r="12" spans="1:5">
      <c r="A12" s="4" t="s">
        <v>112</v>
      </c>
      <c r="B12" s="6" t="n">
        <v>171875000</v>
      </c>
    </row>
    <row r="13" spans="1:5">
      <c r="A13" s="4" t="s">
        <v>113</v>
      </c>
      <c r="B13" s="4" t="s">
        <v>42</v>
      </c>
      <c r="C13" s="4" t="s">
        <v>42</v>
      </c>
      <c r="D13" s="6" t="n">
        <v>-6433283</v>
      </c>
      <c r="E13" s="6" t="n">
        <v>-6433283</v>
      </c>
    </row>
    <row r="14" spans="1:5">
      <c r="A14" s="4" t="s">
        <v>114</v>
      </c>
      <c r="B14" s="5" t="n">
        <v>2159215</v>
      </c>
      <c r="C14" s="6" t="n">
        <v>7044400</v>
      </c>
      <c r="D14" s="6" t="n">
        <v>-10345279</v>
      </c>
      <c r="E14" s="6" t="n">
        <v>-1141664</v>
      </c>
    </row>
    <row r="15" spans="1:5">
      <c r="A15" s="4" t="s">
        <v>115</v>
      </c>
      <c r="B15" s="6" t="n">
        <v>2159215077</v>
      </c>
    </row>
    <row r="16" spans="1:5">
      <c r="A16" s="4" t="s">
        <v>104</v>
      </c>
      <c r="B16" s="5" t="n">
        <v>-10000</v>
      </c>
      <c r="C16" s="6" t="n">
        <v>10000</v>
      </c>
      <c r="D16" s="4" t="s">
        <v>42</v>
      </c>
      <c r="E16" s="4" t="s">
        <v>42</v>
      </c>
    </row>
    <row r="17" spans="1:5">
      <c r="A17" s="4" t="s">
        <v>105</v>
      </c>
      <c r="B17" s="6" t="n">
        <v>-10000000</v>
      </c>
    </row>
    <row r="18" spans="1:5">
      <c r="A18" s="4" t="s">
        <v>106</v>
      </c>
      <c r="B18" s="5" t="n">
        <v>168449</v>
      </c>
      <c r="C18" s="6" t="n">
        <v>-151604</v>
      </c>
      <c r="D18" s="4" t="s">
        <v>42</v>
      </c>
      <c r="E18" s="6" t="n">
        <v>16845</v>
      </c>
    </row>
    <row r="19" spans="1:5">
      <c r="A19" s="4" t="s">
        <v>107</v>
      </c>
      <c r="B19" s="6" t="n">
        <v>168449182</v>
      </c>
    </row>
    <row r="20" spans="1:5">
      <c r="A20" s="4" t="s">
        <v>108</v>
      </c>
      <c r="B20" s="5" t="n">
        <v>2115615</v>
      </c>
      <c r="C20" s="6" t="n">
        <v>-1918176</v>
      </c>
      <c r="D20" s="4" t="s">
        <v>42</v>
      </c>
      <c r="E20" s="6" t="n">
        <v>197439</v>
      </c>
    </row>
    <row r="21" spans="1:5">
      <c r="A21" s="4" t="s">
        <v>109</v>
      </c>
      <c r="B21" s="6" t="n">
        <v>2115614784</v>
      </c>
    </row>
    <row r="22" spans="1:5">
      <c r="A22" s="4" t="s">
        <v>110</v>
      </c>
      <c r="B22" s="4" t="s">
        <v>42</v>
      </c>
      <c r="C22" s="6" t="n">
        <v>205391</v>
      </c>
      <c r="D22" s="4" t="s">
        <v>42</v>
      </c>
      <c r="E22" s="6" t="n">
        <v>205391</v>
      </c>
    </row>
    <row r="23" spans="1:5">
      <c r="A23" s="4" t="s">
        <v>113</v>
      </c>
      <c r="B23" s="4" t="s">
        <v>42</v>
      </c>
      <c r="C23" s="4" t="s">
        <v>42</v>
      </c>
      <c r="D23" s="6" t="n">
        <v>-490715</v>
      </c>
      <c r="E23" s="6" t="n">
        <v>-490715</v>
      </c>
    </row>
    <row r="24" spans="1:5">
      <c r="A24" s="4" t="s">
        <v>116</v>
      </c>
      <c r="B24" s="5" t="n">
        <v>4433279</v>
      </c>
      <c r="C24" s="5" t="n">
        <v>5190011</v>
      </c>
      <c r="D24" s="5" t="n">
        <v>-10835994</v>
      </c>
      <c r="E24" s="5" t="n">
        <v>-1212704</v>
      </c>
    </row>
    <row r="25" spans="1:5">
      <c r="A25" s="4" t="s">
        <v>117</v>
      </c>
      <c r="B25" s="6" t="n">
        <v>443327904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8</v>
      </c>
      <c r="B1" s="2" t="s">
        <v>1</v>
      </c>
    </row>
    <row r="2" spans="1:3">
      <c r="B2" s="2" t="s">
        <v>2</v>
      </c>
      <c r="C2" s="2" t="s">
        <v>38</v>
      </c>
    </row>
    <row r="3" spans="1:3">
      <c r="A3" s="3" t="s">
        <v>119</v>
      </c>
    </row>
    <row r="4" spans="1:3">
      <c r="A4" s="4" t="s">
        <v>94</v>
      </c>
      <c r="B4" s="5" t="n">
        <v>-490715</v>
      </c>
      <c r="C4" s="5" t="n">
        <v>-6433283</v>
      </c>
    </row>
    <row r="5" spans="1:3">
      <c r="A5" s="3" t="s">
        <v>120</v>
      </c>
    </row>
    <row r="6" spans="1:3">
      <c r="A6" s="4" t="s">
        <v>121</v>
      </c>
      <c r="B6" s="6" t="n">
        <v>11386</v>
      </c>
      <c r="C6" s="4" t="s">
        <v>42</v>
      </c>
    </row>
    <row r="7" spans="1:3">
      <c r="A7" s="4" t="s">
        <v>122</v>
      </c>
      <c r="B7" s="6" t="n">
        <v>16845</v>
      </c>
      <c r="C7" s="6" t="n">
        <v>5532456</v>
      </c>
    </row>
    <row r="8" spans="1:3">
      <c r="A8" s="4" t="s">
        <v>123</v>
      </c>
      <c r="B8" s="6" t="n">
        <v>200107</v>
      </c>
      <c r="C8" s="6" t="n">
        <v>173405</v>
      </c>
    </row>
    <row r="9" spans="1:3">
      <c r="A9" s="4" t="s">
        <v>124</v>
      </c>
      <c r="B9" s="6" t="n">
        <v>-122062</v>
      </c>
      <c r="C9" s="6" t="n">
        <v>339533</v>
      </c>
    </row>
    <row r="10" spans="1:3">
      <c r="A10" s="4" t="s">
        <v>125</v>
      </c>
      <c r="B10" s="6" t="n">
        <v>-15042</v>
      </c>
      <c r="C10" s="6" t="n">
        <v>30937</v>
      </c>
    </row>
    <row r="11" spans="1:3">
      <c r="A11" s="4" t="s">
        <v>126</v>
      </c>
      <c r="B11" s="4" t="s">
        <v>42</v>
      </c>
      <c r="C11" s="6" t="n">
        <v>74500</v>
      </c>
    </row>
    <row r="12" spans="1:3">
      <c r="A12" s="4" t="s">
        <v>127</v>
      </c>
      <c r="B12" s="6" t="n">
        <v>17364</v>
      </c>
      <c r="C12" s="6" t="n">
        <v>60232</v>
      </c>
    </row>
    <row r="13" spans="1:3">
      <c r="A13" s="4" t="s">
        <v>128</v>
      </c>
      <c r="B13" s="6" t="n">
        <v>885</v>
      </c>
      <c r="C13" s="4" t="s">
        <v>42</v>
      </c>
    </row>
    <row r="14" spans="1:3">
      <c r="A14" s="3" t="s">
        <v>129</v>
      </c>
    </row>
    <row r="15" spans="1:3">
      <c r="A15" s="4" t="s">
        <v>130</v>
      </c>
      <c r="B15" s="4" t="s">
        <v>42</v>
      </c>
      <c r="C15" s="6" t="n">
        <v>4000</v>
      </c>
    </row>
    <row r="16" spans="1:3">
      <c r="A16" s="4" t="s">
        <v>131</v>
      </c>
      <c r="B16" s="6" t="n">
        <v>194587</v>
      </c>
      <c r="C16" s="6" t="n">
        <v>79363</v>
      </c>
    </row>
    <row r="17" spans="1:3">
      <c r="A17" s="4" t="s">
        <v>132</v>
      </c>
      <c r="B17" s="4" t="s">
        <v>42</v>
      </c>
      <c r="C17" s="6" t="n">
        <v>1100</v>
      </c>
    </row>
    <row r="18" spans="1:3">
      <c r="A18" s="4" t="s">
        <v>133</v>
      </c>
      <c r="B18" s="6" t="n">
        <v>49908</v>
      </c>
      <c r="C18" s="6" t="n">
        <v>14122</v>
      </c>
    </row>
    <row r="19" spans="1:3">
      <c r="A19" s="4" t="s">
        <v>134</v>
      </c>
      <c r="B19" s="6" t="n">
        <v>-136737</v>
      </c>
      <c r="C19" s="6" t="n">
        <v>-123635</v>
      </c>
    </row>
    <row r="20" spans="1:3">
      <c r="A20" s="3" t="s">
        <v>135</v>
      </c>
    </row>
    <row r="21" spans="1:3">
      <c r="A21" s="4" t="s">
        <v>136</v>
      </c>
      <c r="B21" s="4" t="s">
        <v>42</v>
      </c>
      <c r="C21" s="6" t="n">
        <v>-1085</v>
      </c>
    </row>
    <row r="22" spans="1:3">
      <c r="A22" s="4" t="s">
        <v>137</v>
      </c>
      <c r="B22" s="4" t="s">
        <v>42</v>
      </c>
      <c r="C22" s="6" t="n">
        <v>-1085</v>
      </c>
    </row>
    <row r="23" spans="1:3">
      <c r="A23" s="3" t="s">
        <v>138</v>
      </c>
    </row>
    <row r="24" spans="1:3">
      <c r="A24" s="4" t="s">
        <v>139</v>
      </c>
      <c r="B24" s="6" t="n">
        <v>155500</v>
      </c>
      <c r="C24" s="6" t="n">
        <v>107000</v>
      </c>
    </row>
    <row r="25" spans="1:3">
      <c r="A25" s="4" t="s">
        <v>140</v>
      </c>
      <c r="B25" s="6" t="n">
        <v>100220</v>
      </c>
      <c r="C25" s="6" t="n">
        <v>201412</v>
      </c>
    </row>
    <row r="26" spans="1:3">
      <c r="A26" s="4" t="s">
        <v>141</v>
      </c>
      <c r="B26" s="6" t="n">
        <v>-82609</v>
      </c>
      <c r="C26" s="6" t="n">
        <v>-184210</v>
      </c>
    </row>
    <row r="27" spans="1:3">
      <c r="A27" s="4" t="s">
        <v>142</v>
      </c>
      <c r="B27" s="6" t="n">
        <v>-36476</v>
      </c>
      <c r="C27" s="4" t="s">
        <v>42</v>
      </c>
    </row>
    <row r="28" spans="1:3">
      <c r="A28" s="4" t="s">
        <v>143</v>
      </c>
      <c r="B28" s="6" t="n">
        <v>136635</v>
      </c>
      <c r="C28" s="6" t="n">
        <v>124202</v>
      </c>
    </row>
    <row r="29" spans="1:3">
      <c r="A29" s="4" t="s">
        <v>144</v>
      </c>
      <c r="B29" s="6" t="n">
        <v>-102</v>
      </c>
      <c r="C29" s="6" t="n">
        <v>-518</v>
      </c>
    </row>
    <row r="30" spans="1:3">
      <c r="A30" s="4" t="s">
        <v>145</v>
      </c>
      <c r="B30" s="6" t="n">
        <v>587</v>
      </c>
      <c r="C30" s="6" t="n">
        <v>1105</v>
      </c>
    </row>
    <row r="31" spans="1:3">
      <c r="A31" s="4" t="s">
        <v>146</v>
      </c>
      <c r="B31" s="6" t="n">
        <v>485</v>
      </c>
      <c r="C31" s="6" t="n">
        <v>587</v>
      </c>
    </row>
    <row r="32" spans="1:3">
      <c r="A32" s="3" t="s">
        <v>147</v>
      </c>
    </row>
    <row r="33" spans="1:3">
      <c r="A33" s="4" t="s">
        <v>148</v>
      </c>
      <c r="B33" s="4" t="s">
        <v>42</v>
      </c>
      <c r="C33" s="4" t="s">
        <v>42</v>
      </c>
    </row>
    <row r="34" spans="1:3">
      <c r="A34" s="4" t="s">
        <v>149</v>
      </c>
      <c r="B34" s="4" t="s">
        <v>42</v>
      </c>
      <c r="C34" s="4" t="s">
        <v>42</v>
      </c>
    </row>
    <row r="35" spans="1:3">
      <c r="A35" s="3" t="s">
        <v>150</v>
      </c>
    </row>
    <row r="36" spans="1:3">
      <c r="A36" s="4" t="s">
        <v>151</v>
      </c>
      <c r="B36" s="6" t="n">
        <v>10000</v>
      </c>
      <c r="C36" s="6" t="n">
        <v>47080</v>
      </c>
    </row>
    <row r="37" spans="1:3">
      <c r="A37" s="4" t="s">
        <v>110</v>
      </c>
      <c r="B37" s="6" t="n">
        <v>205391</v>
      </c>
      <c r="C37" s="6" t="n">
        <v>306377</v>
      </c>
    </row>
    <row r="38" spans="1:3">
      <c r="A38" s="4" t="s">
        <v>152</v>
      </c>
      <c r="B38" s="6" t="n">
        <v>197439</v>
      </c>
      <c r="C38" s="6" t="n">
        <v>186623</v>
      </c>
    </row>
    <row r="39" spans="1:3">
      <c r="A39" s="4" t="s">
        <v>153</v>
      </c>
      <c r="B39" s="5" t="n">
        <v>200770</v>
      </c>
      <c r="C39" s="5" t="n">
        <v>5561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5</v>
      </c>
    </row>
    <row r="4" spans="1:2">
      <c r="A4" s="4" t="s">
        <v>157</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09T15:25:55Z</dcterms:created>
  <dcterms:modified xmlns:dcterms="http://purl.org/dc/terms/" xmlns:xsi="http://www.w3.org/2001/XMLSchema-instance" xsi:type="dcterms:W3CDTF">2019-12-09T15:25:55Z</dcterms:modified>
</cp:coreProperties>
</file>